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Going Concern Matters and Reali" sheetId="7" state="visible" r:id="rId7"/>
    <sheet xmlns:r="http://schemas.openxmlformats.org/officeDocument/2006/relationships" name="Earnings (Loss) Per Common Shar" sheetId="8" state="visible" r:id="rId8"/>
    <sheet xmlns:r="http://schemas.openxmlformats.org/officeDocument/2006/relationships" name="Principal Financing Arrangement"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Basis of Presentation (Policies" sheetId="15" state="visible" r:id="rId15"/>
    <sheet xmlns:r="http://schemas.openxmlformats.org/officeDocument/2006/relationships" name="Earnings (Loss) Per Common Sh_2" sheetId="16" state="visible" r:id="rId16"/>
    <sheet xmlns:r="http://schemas.openxmlformats.org/officeDocument/2006/relationships" name="Principal Financing Arrangeme_2" sheetId="17" state="visible" r:id="rId17"/>
    <sheet xmlns:r="http://schemas.openxmlformats.org/officeDocument/2006/relationships" name="Fair Value Measurements (Tables" sheetId="18" state="visible" r:id="rId18"/>
    <sheet xmlns:r="http://schemas.openxmlformats.org/officeDocument/2006/relationships" name="Going Concern Matters and Rea_2" sheetId="19" state="visible" r:id="rId19"/>
    <sheet xmlns:r="http://schemas.openxmlformats.org/officeDocument/2006/relationships" name="Earnings (Loss) Per Common Sh_3" sheetId="20" state="visible" r:id="rId20"/>
    <sheet xmlns:r="http://schemas.openxmlformats.org/officeDocument/2006/relationships" name="Principal Financing Arrangeme_3" sheetId="21" state="visible" r:id="rId21"/>
    <sheet xmlns:r="http://schemas.openxmlformats.org/officeDocument/2006/relationships" name="Principal Financing Arrangeme_4" sheetId="22" state="visible" r:id="rId22"/>
    <sheet xmlns:r="http://schemas.openxmlformats.org/officeDocument/2006/relationships" name="Principal Financing Arrangeme_5" sheetId="23" state="visible" r:id="rId23"/>
    <sheet xmlns:r="http://schemas.openxmlformats.org/officeDocument/2006/relationships" name="Income Taxes (Details Narrative" sheetId="24" state="visible" r:id="rId24"/>
    <sheet xmlns:r="http://schemas.openxmlformats.org/officeDocument/2006/relationships" name="Related Party Transactions (Det" sheetId="25" state="visible" r:id="rId25"/>
    <sheet xmlns:r="http://schemas.openxmlformats.org/officeDocument/2006/relationships" name="Stockholders Deficit (Details N" sheetId="26" state="visible" r:id="rId26"/>
    <sheet xmlns:r="http://schemas.openxmlformats.org/officeDocument/2006/relationships" name="Fair Value Measurements (Detail"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77">
  <si>
    <t>Document and Entity Information - shares</t>
  </si>
  <si>
    <t>6 Months Ended</t>
  </si>
  <si>
    <t>Dec. 31, 2017</t>
  </si>
  <si>
    <t>Nov. 13, 2018</t>
  </si>
  <si>
    <t>Document And Entity Information</t>
  </si>
  <si>
    <t>Entity Registrant Name</t>
  </si>
  <si>
    <t>GOLDEN GLOBAL CORP.</t>
  </si>
  <si>
    <t>Entity Central Index Key</t>
  </si>
  <si>
    <t>Document Type</t>
  </si>
  <si>
    <t>10-Q</t>
  </si>
  <si>
    <t>Document Period End Date</t>
  </si>
  <si>
    <t>Dec. 31,
		2017</t>
  </si>
  <si>
    <t>Amendment Flag</t>
  </si>
  <si>
    <t>false</t>
  </si>
  <si>
    <t>Current Fiscal Year End Date</t>
  </si>
  <si>
    <t>--06-30</t>
  </si>
  <si>
    <t>Entity Filer Category</t>
  </si>
  <si>
    <t>Non-accelerated Filer</t>
  </si>
  <si>
    <t>Entity Common Stock, Shares Outstanding</t>
  </si>
  <si>
    <t>Document Fiscal Period Focus</t>
  </si>
  <si>
    <t>Q2</t>
  </si>
  <si>
    <t>Document Fiscal Year Focus</t>
  </si>
  <si>
    <t>Entity Emerging Growth Company</t>
  </si>
  <si>
    <t>Entity Small Business</t>
  </si>
  <si>
    <t>true</t>
  </si>
  <si>
    <t>Balance Sheets - USD ($)</t>
  </si>
  <si>
    <t>Jun. 30, 2017</t>
  </si>
  <si>
    <t>Current assets:</t>
  </si>
  <si>
    <t>Cash and cash equivalents</t>
  </si>
  <si>
    <t xml:space="preserve"> </t>
  </si>
  <si>
    <t>Prepaid expenses</t>
  </si>
  <si>
    <t>Total current assets</t>
  </si>
  <si>
    <t>Total assets</t>
  </si>
  <si>
    <t>Current liabilities:</t>
  </si>
  <si>
    <t>Convertible notes payable</t>
  </si>
  <si>
    <t>Accounts payable</t>
  </si>
  <si>
    <t>Accounts payable and other current liabilities - related party</t>
  </si>
  <si>
    <t>Other current liabilities</t>
  </si>
  <si>
    <t>Derivative liabilities</t>
  </si>
  <si>
    <t>Total current liabilities</t>
  </si>
  <si>
    <t>Stockholders deficit:</t>
  </si>
  <si>
    <t>Preferred stock, $1.00 par value; 250,000,000 shares authorized, 1,000 shares issued and outstanding</t>
  </si>
  <si>
    <t>Common stock, $0.0001 par value; 4,500,000,000 shares authorized; 1,532,785 shares issued and outstanding at December 31, 2017 and June 30, 2017</t>
  </si>
  <si>
    <t>Capital in excess of par value</t>
  </si>
  <si>
    <t>Accumulated deficit</t>
  </si>
  <si>
    <t>Total stockholders deficit</t>
  </si>
  <si>
    <t>Total liabilities and stockholders deficit</t>
  </si>
  <si>
    <t>Balance Sheets (Parenthetical) - $ / shares</t>
  </si>
  <si>
    <t>Statement of Financial Position [Abstract]</t>
  </si>
  <si>
    <t>Preferred stock - par value</t>
  </si>
  <si>
    <t>Preferred stock - shares authorized</t>
  </si>
  <si>
    <t>Preferred stock - shares issued</t>
  </si>
  <si>
    <t>Preferred stock - shares outstanding</t>
  </si>
  <si>
    <t>Common stock- par value</t>
  </si>
  <si>
    <t>Common stock- shares authorized</t>
  </si>
  <si>
    <t>Common stock- shares issued</t>
  </si>
  <si>
    <t>Common stock- shares outstanding</t>
  </si>
  <si>
    <t>Statements of Operations - USD ($)</t>
  </si>
  <si>
    <t>3 Months Ended</t>
  </si>
  <si>
    <t>Dec. 31, 2018</t>
  </si>
  <si>
    <t>Dec. 31, 2016</t>
  </si>
  <si>
    <t>Income Statement [Abstract]</t>
  </si>
  <si>
    <t>Revenues</t>
  </si>
  <si>
    <t>Cost of goods sold</t>
  </si>
  <si>
    <t>Gross profit</t>
  </si>
  <si>
    <t>Costs and expenses:</t>
  </si>
  <si>
    <t>Professional fees</t>
  </si>
  <si>
    <t>Consulting fees</t>
  </si>
  <si>
    <t>Advertising</t>
  </si>
  <si>
    <t>General and administrative</t>
  </si>
  <si>
    <t>Total costs and expenses</t>
  </si>
  <si>
    <t>Loss from operations</t>
  </si>
  <si>
    <t>Other income (expense):</t>
  </si>
  <si>
    <t>Interest expense</t>
  </si>
  <si>
    <t>Gain on change in value of derivatives</t>
  </si>
  <si>
    <t>Total other income (expense)</t>
  </si>
  <si>
    <t>Income (loss) before taxes</t>
  </si>
  <si>
    <t>Provision for income taxes</t>
  </si>
  <si>
    <t>Net income (loss)</t>
  </si>
  <si>
    <t>Earnings (loss) per share:basic</t>
  </si>
  <si>
    <t>Earnings (loss) per share:diluted</t>
  </si>
  <si>
    <t>Weighted average number of common shares outstanding: Basic</t>
  </si>
  <si>
    <t>Weighted average number of common shares outstanding: Diluted</t>
  </si>
  <si>
    <t>Statements of Cash Flows - USD ($)</t>
  </si>
  <si>
    <t>Operating activities</t>
  </si>
  <si>
    <t>Net loss</t>
  </si>
  <si>
    <t>Adjustments to reconcile net loss to net cash used in operating activities:</t>
  </si>
  <si>
    <t>Amortization of debt discount</t>
  </si>
  <si>
    <t>Change in fair market value of derivatives</t>
  </si>
  <si>
    <t>Changes in non-cash working capital balances</t>
  </si>
  <si>
    <t>Accounts payable-related party</t>
  </si>
  <si>
    <t>Other liabilities</t>
  </si>
  <si>
    <t>Cash used in operating activities</t>
  </si>
  <si>
    <t>Financing activities</t>
  </si>
  <si>
    <t>Proceeds from convertible note</t>
  </si>
  <si>
    <t>Cash provided by financing activities</t>
  </si>
  <si>
    <t>Increase (decrease) in cash and cash equivalents during the period</t>
  </si>
  <si>
    <t>Cash and cash equivalents, beginning of the period</t>
  </si>
  <si>
    <t>Cash and cash equivalents, end of the period</t>
  </si>
  <si>
    <t>Cash paid for: Interest</t>
  </si>
  <si>
    <t>Cash paid for: Income taxes</t>
  </si>
  <si>
    <t>Non-cash financing activities</t>
  </si>
  <si>
    <t>Common stock issued for debt conversion</t>
  </si>
  <si>
    <t>Initial valuation of derivatives</t>
  </si>
  <si>
    <t>Basis of Presentation</t>
  </si>
  <si>
    <t>Accounting Policies [Abstract]</t>
  </si>
  <si>
    <t>Note 1– Basis of Presentation The accompanying unaudited condensed financial
statements have been prepared in accordance with generally accepted accounting principles for interim financial information and
in accordance with the rules and regulations of the U.S. Securities and Exchange Commission (“SEC”)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and three-month periods ended December 31,
2017, are not necessarily indicative of the results that may be expected for the year ended June 30, 2018. For further information,
refer to the audited financial statements and footnotes thereto in our Annual Report on Form 10-K for the year ended June 30, 2017.</t>
  </si>
  <si>
    <t>Going Concern Matters and Realization of Assets</t>
  </si>
  <si>
    <t>Organization, Consolidation and Presentation of Financial Statements [Abstract]</t>
  </si>
  <si>
    <t>Note 2 – Going Concern Matters and
Realization of Assets The accompanying financial statements have
been prepared on a going concern basis, which contemplates the realization of assets and the satisfaction of liabilities in the
ordinary course of business. However, the Company has sustained recurring losses from its continuing operations and as of December
31, 2017, had negative working capital of $4,348,651 and a stockholders’ deficit of $4,348,651. In addition, the Company
is unable to meet its obligations as they become due and sustain its operations. The Company believes that its existing cash resources
are not sufficient to fund its continuing operating losses, capital expenditures, lease and debt payments and working capital requirements. 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1. Seek to raise debt or equity for working capital purposes and to
pay off existing debt balances. With sufficient additional cash available to the Company, it can begin to make marketing expenditures
and hire people to generate more revenues, and consequently cut monthly operating losses.
2. Continue to create new business opportunities in a cannabis-related
field. The Company has secured two purchase contracts to acquire greenhouses in California and to work with a licensed cannabis
entity.
3. Renegotiate loan agreements with existing debt holders. Management has determined, based on its recent
history and its liquidity issues that it is not probable that management’s plan will sufficiently alleviate or mitigate,
to a sufficient level, the relevant conditions or events noted above. Accordingly, the management of the Company has concluded
that there is substantial doubt about the Company’s ability to continue as a going concern within one year after the issuance
date of these financial statements. 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t>
  </si>
  <si>
    <t>Earnings (Loss) Per Common Share</t>
  </si>
  <si>
    <t>Earnings Per Share, Basic [Abstract]</t>
  </si>
  <si>
    <t>Note 3 – Earnings (Loss) Per Common
Share Earnings (loss) per share
data was computed as follows:
Six Months Ended December 31, 2017 Six Months Ended December 31, 2016
Three Months Ended December 31, 2017 Three Months Ended December 31, 2016
Net income (loss) – basic $ (2,415,591 ) $ (226,584 ) $ 690,888 $ (30,294 )
Adjustments to net income — — 8,126 —
Net income (loss) – diluted $ (2,415,591 ) $ (226,584 ) $ 699,014 $ (30,294 )
Weighted average common shares outstanding - basic 1,532,785 1,520,087 1,532,785 1,532,785
Effect of dilutive securities — — 146,200,655 —
Weighted average common shares outstanding – diluted 1,532,785 1,520,087 147,733,440 1,532,785
Earnings (loss) per common share - basic $ (1.58 ) $ (0.15 ) $ 0.45 $ (0.02 )
Earnings (loss) per common share – diluted $ (1.58 ) $ (0.15 ) $ 0.00 $ (0.02 ) For the six-month period ended December 31,
2017, the Company excluded 146,200,655 shares of common stock issuable upon the exercise of outstanding convertible debt from the
calculation of net loss per share because the effect would be anti-dilutive. For the six- and three-month periods ended December
31, 2016, the Company excluded 8,639,109 shares of common stock issuable upon the exercise of outstanding convertible debt from
the calculation of net loss per share because the effect would be anti-dilutive.</t>
  </si>
  <si>
    <t>Principal Financing Arrangements</t>
  </si>
  <si>
    <t>Debt Disclosure [Abstract]</t>
  </si>
  <si>
    <t>Note 4 – Principal Financing Arrangements The following table summarizes components of
debt as of December 31, 2017 and June 30, 2017:
December 31, 2017 June 30, 2017
Convertible debt due to various lenders $ 436,715 $ 436,715
Less: discount on debt - -
Total debt, net of discounts $ 436,715 $ 436,715 On February 6, 2014, the Company entered into
a securities purchase agreement to issue an unsecured convertible promissory note with a principal amount of $16,500. This promissory
note bears interest at an annual rate of 8%, and a default rate of 18%, which was to be paid with principal in full on the maturity
date of November 10, 2014. The principal amount of the note together with interest may be converted into shares of common stock,
par value of $0.0001 (“Common Stock”) at the option of the lender at a conversion price equal to thirty five percent
at the market price, calculated as the average of the lowest three trading prices during the 10 trading days prior to the conversion.
As the note was not repaid on November 10, 2014, a penalty of $5,473 has been added to the principal balance of the note. As of
June 30, 2015, conversions totaling $14,325 have been recorded and 4,359 shares of the Company’s Common Stock have been issued
as a result of the conversion. For the year ended June 30, 2016, additional conversions of $6,790 were recorded, resulting in the
issuance of 10,545 shares of Common Stock. At December 31 and June 30, 2017, the remaining debt balance is $860. On April 7, 2014, the Company entered into
a securities purchase agreement to issue an unsecured convertible promissory note with a principal amount of $32,500. This promissory
note bears interest at an annual rate of 8%, and a default rate of 18%, which was to be paid with principal in full and interest
on the maturity date of January 9, 2015. The principal amount of the note together with interest may be converted into shares of
Common Stock, at the option of the lender at a conversion price equal to forty one percent at the market price, which is the average
of the lowest three trading prices during the 10 days prior to the conversion. The note has matured unpaid. As a result, a penalty
of $16,250 has been added to the principal balance of the note. No debt conversions have been recorded, and at December 31 and
June 30, 2017, the debt balance remains at $48,750. On April 9, 2014, the
Company entered into a securities purchase agreement to issue an unsecured convertible promissory note with a principal amount
of $42,000. This promissory note bears interest at an annual rate of 8%, with a default rate of 16%, which is to be paid with principal
in full on the maturity date of April 9, 2015. The principal amount of the note together with interest may be converted into shares
of Common Stock at the option of the lender at a conversion price equal to fifty percent of the lowest closing price bid during
the 18 days prior to the conversion. As the note was not repaid on April 9, 2015, a penalty of $4,240 has been added to the principal
balance of the note. As of June 30, 2015, conversions totaling $8,810 have been recorded and 2,515 shares of the Company’s
Common Stock have been issued as a result of the conversion. For the year ended June 30, 2016, additional conversions of $21,615
were recorded, resulting in the issuance of 259,010 shares of Common Stock. At December 31 and June 30, 2017, the remaining debt
balance is $15,815. On May 27, 2014, the
Company entered into a securities purchase agreement to issue an unsecured convertible promissory note with a principal amount
of $25,000. These promissory note bears interest at an annual rate of 8% which is to be paid with principal and interest on the
maturity date of May 27, 2015. The principal amount of the note together with interest may be converted into shares of Common Stock
at the option of the lender at a conversion price equal to fifty percent of the lowest closing price bid during the 18 days prior
to the conversion. As of June 30, 2016, conversions totaling $2,423 were recorded, resulting in the issuance of 991 shares of Common
Stock. At September 30 and June 30, 2017, the remaining debt balance is $22,577. On February 20, 2015,
the Company issued a convertible debenture for the gross proceed of $25,000. The debenture matured on February 20, 2016. The terms
of the debenture require the Company to pay the debenture investor a principal sum of $37,500 with 8% annual interest upon maturity.
The principal amount of the debenture together with interest may be converted into shares of Common Stock at fifty percent of the
lowest market price during the 20 days prior to the conversion. At December 31 and June 30, 2017 the debt balance is $37,500. On March 16, 2015, the Company issued a convertible
debenture for the gross proceed of $15,000. The debenture matured on March 16, 2016. The terms of the debenture require the Company
to pay the debenture investor a principal sum of $22,500 with 8% annual interest upon maturity. The principal amount of the debenture
together with interest may be converted into shares of Common Stock at fifty percent of the lowest market price during the 20 days
prior to the conversion . On August 20, 2015, the
Company issued a convertible debenture of $25,000 as a result of a partial transfer of the August 1, 2014 note to a new holder.
The debenture matures on August 20, 2016. The terms of the debenture require the Company to pay the debenture investor a principal
sum of $25,000 with 8% annual interest upon maturity. The principal amount of the note together with interest may be converted
into shares of Common Stock at the lower of fifty percent of the lowest market price during the 20 days prior to the conversion.
As of June 30, 2016, conversions totaling $16,913 have been recorded and 208,269 shares of the Company’s Common Stock have
been issued as a result of the conversion. The note balance at December 31 and June 30, 2017 is $8,087. On November 5, 2015,
the Company issued a convertible debenture for gross proceeds of $30,000. The debenture matured on June 5, 2016. The terms of the
debenture require the Company to pay the debenture investor a principal sum of $40,000 with 5% annual interest upon maturity. The
principal amount of the debenture together with interest may be converted into shares of Common Stock equal to fifty percent of
the lowest closing price during the 40 days prior to the conversion. One debt conversion occurred on August 2, 2016, resulting
in the issuance of 72,222 shares of common stock to retire $6,500 on debt. The note balance at December 31 and June 30, 2017 is
$33,500. On December 2, 2015,
the Company issued a convertible debenture for the gross proceeds of $20,000. The debenture matured on June 2, 2016. The terms
of the debenture require the Company to pay the debenture investor a principal sum of $25,000 with 5% annual interest upon maturity.
The principal amount of the debenture together with interest may be converted into shares of Common Stock equal to thirty percent
of the lowest closing price during the 30 days prior to the conversion. No debt conversions have occurred and the note balance
at December 31 and June 30, 2017 is $25,000. On December 3, 2015,
the Company issued a convertible debenture of $19,500 as a result of a partial transfer of the August 1, 2014 note to a new holder.
The debenture matured on June 3, 2016. The terms of the debenture require the Company to pay the debenture investor a principal
sum of $19,500 with 5% annual interest upon maturity. The principal amount of the note together with interest may be converted
into shares of Common Stock at thirty percent of the lowest market price during the 30 days prior to the conversion. As of June
30, 2016, conversions totaling $3,000 have been recorded and 55,556 shares of the Company’s Common Stock have been issued
as a result of the conversion. The note balance at December 31 and June 30, 2017 is $16,500. On December 3, 2015,
the Company issued a convertible debenture of $105,000 as a result of a transfer of the August 1, 2014 note to a new holder. The
debenture matures on July 3, 2016. The terms of the debenture require the Company to pay the debenture investor a principal sum
of $105,000 with 5% annual interest upon maturity. The principal amount of the note together with interest may be converted into
shares of Common Stock at fifty percent of the lowest market price during the 40 days prior to the conversion. As of June 30, 2016,
conversions totaling $7,500 have been recorded and 83,333 shares of the Company’s Common Stock have been issued as a result
of the conversion. The note holder assigned $6,000 of the note to another note holder, and the remaining balance of this note at
December 31 and June 30, 2017 is $91,500. On December 30, 2015,
the Company issued a convertible debenture for gross proceeds of $5,000. The debenture matures on June 30, 2016. The terms of the
debenture require the Company to pay the debenture investor a principal sum of $7,500 with 5% annual interest upon maturity. The
principal amount of the debenture together with interest may be converted into shares of Common Stock equal to fifty percent of
the lowest closing price during the 40 days prior to the conversion. The note balance at December 31 and June 30, 2017 is $7,500. On December 31, 2015,
the Company issued a convertible debenture for gross proceeds of $10,000. The debenture matures on July 1, 2016. The terms of the
debenture require the Company to pay the debenture investor a principal sum of $13,000 with 5% annual interest upon maturity. The
principal amount of the debenture together with interest may be converted into shares of Common Stock equal to fifty percent of
the lowest closing price during the 30 days prior to the conversion. The note balance at December 31 and June 30, 2017 is $13,000. On January 5, 2016, the
Company issued a convertible debenture of $19,618 as a result of a transfer of the November 8, 2014 note to a new holder. The debenture
matures on July 5, 2016. The terms of the debenture require the Company to pay the debenture investor a principal sum of $19,618
with 5% annual interest upon maturity. The principal amount of the note together with interest may be converted into shares of
Common Stock at fifty percent of the lowest market price during the 30 days prior to the conversion. As of June 30, 2016, conversions
totaling $3,992 have been recorded and 221,778 shares of the Company’s Common Stock have been issued as a result of the conversion.
The note balance at December 31 and June 30, 2017 is $15,626. On January 13, 2016,
the Company issued a convertible debenture for gross proceeds of $20,000. The debenture matures on January 13, 2017. The terms
of the debenture require the Company to pay the debenture investor a principal sum of $26,000 with 5% annual interest upon maturity.
The principal amount of the debenture together with interest may be converted into shares of Common Stock equal to forty-five percent
of the lowest closing price during the 30 days prior to the conversion. The note balance at December 31 and June 30, 2017 is $26,000. On January 19, 2016,
the Company issued a convertible debenture for gross proceeds of $2,500. The debenture matures on January 19, 2017. The terms of
the debenture require the Company to pay the debenture investor a principal sum of $4,000 with 5% annual interest upon maturity.
The principal amount of the debenture together with interest may be converted into shares of Common Stock equal to forty-five percent
of the lowest closing price during the 30 days prior to the conversion. The note balance at December 31 and June 30, 2017 is $4,000. On February 25, 2016,
the Company issued a convertible debenture for gross proceeds of $19,500. The debenture matures on July 3, 2016. The terms of the
debenture require the Company to pay the debenture investor a principal sum of $33,500 with 5% annual interest upon maturity. The
principal amount of the debenture together with interest may be converted into shares of Common Stock equal to fifty percent of
the lowest closing price during the 30 days prior to the conversion. The note balance at December 31 and June 30, 2017 is $33,500. On February 23, 2016,
the Company issued a convertible debenture of $2,500 as a result of a partial transfer of the December 3, 2015 note to a new holder.
The debenture matures on July 3, 2016. The terms of the debenture require the Company to pay the debenture investor a principal
sum of $2,500 with 5% annual interest upon maturity. The principal amount of the note together with interest may be converted into
shares of Common Stock at fifty percent of the lowest market price during the 40 days prior to the conversion. The note balance
at December 31 and June 30, 2017 is $2,500. On March 13, 2016, the
Company issued a convertible debenture of $3,500 as a result of a partial transfer of the December 3, 2015 note to a new holder.
The debenture matures on July 3, 2016. The terms of the debenture require the Company to pay the debenture investor a principal
sum of $3,500 with 5% annual interest upon maturity. The principal amount of the note together with interest may be converted into
shares of Common Stock at fifty percent of the lowest market price during the 40 days prior to the conversion. The note balance
at December 31 and June 30, 2017 is $3,500. On July 11, 2016, the
Company issued a convertible debenture for gross proceeds of $1,200. The debenture matures on January 11 2017. The terms of the
debenture require the Company to pay the debenture investor a principal sum of $2,500 with 5% annual interest upon maturity. The
principal amount of the debenture together with interest may be converted into shares of Common Stock equal to fifty percent of
the lowest closing price during the 30 days prior to the conversion. The note balance at December 31 and June 30, 2017 is $2,500. On July 20, 2016, the
Company issued a convertible debenture for gross proceeds of $5,500. The debenture matures on January 20, 2017. The terms of the
debenture require the Company to pay the debenture investor a principal sum of $6,000 with 5% annual interest upon maturity. The
principal amount of the debenture together with interest may be converted into shares of Common Stock equal to fifty percent of
the lowest closing price during the 30 days prior to the conversion. The note balance at December 31 and June 30, 2016 is $6,000. The conversion price
of the notes issued in is based on a variable that is not an input to the fair value of a “fixed-for-fixed” option
as defined under FASB ASC Topic No. 815 - 40. The fair value of the notes was recognized as a derivative instrument at the issuance
date and is measured at fair value at each reporting period. For convertible debentures issued in the first six months of fiscal
2017, the Company determined that the aggregate fair value of the conversion features was $16,514 at the issuance dates. Debt discount
was recorded up to the $8,500 face amount of the note and is amortized to interest expense over the term of the note. The fair
value of the conversion feature in excess of the principal amount allocated to the notes in the aggregate amount of $8,014 was
expensed immediately as additional interest expense. No convertible debentures
were issued in the six months ended December 31, 2017. All convertible debentures are in default.
A portion of the convertible debentures contain default penalties and default interest rates that go into effect upon receipt of
a default notice from the holder. In the instances where a holder has declared a default, in conjunction with the provisions of
the individual convertible debenture, the Company has accrued the default interest rate. Accrued interest payable on the convertible
notes amounted to $91,074 at December 31, 2017 and $74,821 at June 30, 2017.</t>
  </si>
  <si>
    <t>Income Taxes</t>
  </si>
  <si>
    <t>Income Tax Disclosure [Abstract]</t>
  </si>
  <si>
    <t>Note 5 – Income Taxes At December 31, 2017, the Company had net operating
loss carryforwards for federal income tax purposes of approximately $1,700,000 that expire in the years 2017 through 2032. The
Company has provided an allowance for the full value of the related deferred tax asset since it is more likely than not that none
of such benefit will be realized. Utilization of the net operating losses may be subject to annual limitations provided by Section
382 of the Internal Revenue Code and similar state provisions. Due to the loss for the six-month periods ended
December 31, 2017 and 2016, the Company has recorded no income tax expense in either of these six-month periods. Due to the loss
for the three-month period ended December 31, 2016 and a non-taxable gain from derivatives in the three-month period ended December
31, 2017, the Company has recorded no income tax expense in either of these three-month periods.</t>
  </si>
  <si>
    <t>Related Party Transactions</t>
  </si>
  <si>
    <t>Related Party Transactions [Abstract]</t>
  </si>
  <si>
    <t>Note 6 – Related Party Transactions The Company
owes its Chief Executive Officer unpaid salary of $493,027 and $358,027 as of December 31 and June 30, 2017, respectively. Unpaid
salary is recorded as a general and administrative expense and amounted to $135,000 for the six months ended December 31, 2017
and 2016 and $67,500 for the three months ended December 31, 2017 and 2016.</t>
  </si>
  <si>
    <t>Stockholders Deficit</t>
  </si>
  <si>
    <t>Equity [Abstract]</t>
  </si>
  <si>
    <t xml:space="preserve">Note 7 – Stockholders’ Deficit At the opening of trading on September 16,
2016, we effected a reverse split of our common stock at a ratio of 1:1800. As a result of the reverse stock split, each of our
1,800 pre-split shares of common stock outstanding automatically combined into one new share of common stock without any action
on the part of the respective holders, and the number of outstanding shares of our common stock was reduced from approximately
27.6 billion shares to 1,532,785 shares. The reverse stock split also applied to shares of common stock issuable upon the conversion
of outstanding convertible securities. The Company is authorized to issue 4,500,000,000
shares of its common stock, par value $0.0001. The Company is authorized to issue 250,000,000 shares of preferred stock, par value
$1.00 No shares of common stock were issued in the
six months ended December 31, 2017. In the six-month period ended December 31, 2016, the Company issued 72,222 shares of restricted
common stock to a convertible note holder to retire $6,500 in debt. </t>
  </si>
  <si>
    <t>Fair Value Measurements</t>
  </si>
  <si>
    <t>Fair Value Disclosures [Abstract]</t>
  </si>
  <si>
    <t>Note 8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Following is a description of valuation methodologies
used for assets and liabilities recorded at fair value and for estimating fair value where it is practicable to do so for financial
instruments not recorded at fair value (disclosures required by the Fair Value Measurements Topic of the FASB Accounting Standards
Codification). Cash and cash equivalents, accounts receivable, and accounts
payable In general, carrying amounts approximate fair value because of the
short maturity of these instruments. Debt At December 31 and June 30, 2017, debt was
carried at its face value plus accrued interest due to the fact that the debt is fully callable by the lender. Based
on the financial condition of the Company, it is impracticable for the Company to estimate the fair value of the short and long-term
debt. Liabilities Measured and Recognized at Fair Value on a Recurring
Basis The following table presents the amounts of liabilities measured
at fair value on a recurring basis as of December 31 and June 30, 2017. Derivative Liability The fair value of the derivatives that are traded in less active
over-the counter markets are generally measured using pricing models with market observable inputs such as interest rates and equity
index levels. These measurements are classified as Level 3 within the fair value of hierarchy.
Total (Level 1) (Level 2) (Level 3)
December 31, 2017
Derivative liability $ 3,164,731 — — $ 3,164,731
June 30, 2017
Derivative liabilities $ 909,586 — — $ 909,586 The Company has no instruments with significant off balance sheet
risk.</t>
  </si>
  <si>
    <t>Subsequent Events</t>
  </si>
  <si>
    <t>Subsequent Events [Abstract]</t>
  </si>
  <si>
    <t xml:space="preserve">Note 9 – Subsequent Events On February 1, 2018,
the Company issued a convertible debenture for gross proceeds of $35,000. The debenture matures on February 1, 2019. The terms
of the debenture require the Company to pay the debenture investor a principal sum of $45,000 with 12% annual interest upon maturity.
The principal amount of the debenture together with interest may be converted into shares of Common Stock equal to fifty percent
of the lowest trading price during the 30 days prior to the conversion. On February 1, 2018,
the Company issued a convertible debenture in exchange for a reduction in principal payable of $17,000 and interest payable of
$3,000 on a convertible debenture that was originally issued on November 5, 2015. The new debenture matures on February 1, 2019.
The terms of the debenture require the Company to pay the debenture investor a principal sum of $20,000 with 12% annual interest
upon maturity. The principal amount of the debenture together with interest may be converted into shares of Common Stock at a conversion
price equal to the lower of $0.0023 per share or fifty percent of the lowest trading price during the 40 days prior to the conversion. On February 1, 2018,
the Company issued a convertible debenture for gross proceeds of $10,000. The debenture matures on August 1, 2018. The terms of
the debenture require the Company to pay the debenture investor a principal sum of $15,000 with 8% annual interest upon maturity.
The principal amount of the debenture together with interest may be converted into shares of Common Stock equal to fifty percent
of the lowest trading price during the 30 days prior to the conversion. One February 22, 2018,
the Company issued 415,983 shares of restricted Common Stock for a one-year investor relations contract. On February 28, 2018,
the Company entered into two asset purchase agreements with a non-affiliated individual (the “Seller”), pursuant to
which it contemporaneously acquired certain assets which will allow the Company, subject to the Company applying for and being
issued the required licenses, to establish a legal medicinal and recreational marijuana grow operation in California. The Company
hired the Seller to be the Company’s Chief Operating Officer on March 3, 2018. The assets purchased include a state-of-the-art
indoor hydroponics facility, eleven greenhouses, various permits and additional fixtures, equipment and supplies. The purchase
price for the assets consisted of 20,000,000 shares of our common stock issued to the Seller and $15,000,000 in cash payable in
installments over a two-year period. In July 2018, the Company and the Seller amended the purchase agreements to reduce the amount
of assets purchased and to reduce the promissory note component of the purchase price to $7,000,000. The promissory note will not
be issued until the cannabis licenses are acquired by the Company. The 20,000,000 shares of common stock were issued immediately. On March 1, 2018 the
Company issued 15,000,000 shares of restricted Common Stock to its Chief Executive Officer, as payment of $501,000 in accrued compensation. On March 1, 2018, the
Company issued a convertible debenture for gross proceeds of $4,000. The debenture matures on September 1, 2018. The terms of the
debenture require the Company to pay the debenture investor a principal sum of $7,500 with 8% annual interest upon maturity. The
principal amount of the debenture together with interest may be converted into shares of Common Stock equal to fifty percent of
the lowest trading price during the 30 days prior to the conversion. On March 3, 2018,
the Company hired a Chief Operating Officer for a base salary of $42,500 and $49,500 for the periods ending December 31, 2018
and 2019, respectively, payable in Common Stock of the Company at a conversion rate of $0.125 per share. On April 1, 2018, the
Company issued a convertible debenture for gross proceeds of $8,500. The debenture matures on October 1, 2018. The terms of the
debenture require the Company to pay the debenture investor a principal sum of $12,500 with 8% annual interest upon maturity. The
principal amount of the debenture together with interest may be converted into shares of Common Stock equal to fifty percent of
the lowest trading price during the 30 days prior to the conversion. On April 1, 2018, the
Company sold 150,000 shares of its Common Stock for $10,500. On June 1, 2018, the
Company sold 150,000 shares of its Common Stock for $10,500. On July 2, 2018, the
Company sold 160,000 shares of its Common Stock for $4,000. On September 11, 2018,
the Securities and Exchange Commission (the “SEC”) issued an order of suspension of trading of the common stock of
the Company because of a lack of current and accurate information concerning the securities of the Company. The Company has been
in contact with the SEC to lift the suspension. The filing of this Quarterly Report on Form 10-Q and the subsequent filings of
two quarterly reports on Form 10-Q and an Annual Report on Form 10-K for the year ended June 30, 2018 would satisfy the delinquency.
The Company is making efforts to be current with its filings and to have the suspension order removed. </t>
  </si>
  <si>
    <t>Basis of Presentation (Policies)</t>
  </si>
  <si>
    <t>The accompanying unaudited condensed financial
statements have been prepared in accordance with generally accepted accounting principles for interim financial information and
in accordance with the rules and regulations of the U.S. Securities and Exchange Commission (“SEC”)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and three-month periods ended December 31,
2017, are not necessarily indicative of the results that may be expected for the year ended June 30, 2018. For further information,
refer to the audited financial statements and footnotes thereto in our Annual Report on Form 10-K for the year ended June 30, 2017.</t>
  </si>
  <si>
    <t>Earnings (Loss) Per Common Share (Tables)</t>
  </si>
  <si>
    <t>Earnings Per Share [Abstract]</t>
  </si>
  <si>
    <t>Six Months Ended December 31, 2017 Six Months Ended December 31, 2016
Three Months Ended December 31, 2017 Three Months Ended December 31, 2016
Net income (loss) – basic $ (2,415,591 ) $ (226,584 ) $ 690,888 $ (30,294 )
Adjustments to net income — — 8,126 —
Net income (loss) – diluted $ (2,415,591 ) $ (226,584 ) $ 699,014 $ (30,294 )
Weighted average common shares outstanding - basic 1,532,785 1,520,087 1,532,785 1,532,785
Effect of dilutive securities — — 146,200,655 —
Weighted average common shares outstanding – diluted 1,532,785 1,520,087 147,733,440 1,532,785
Earnings (loss) per common share - basic $ (1.58 ) $ (0.15 ) $ 0.45 $ (0.02 )
Earnings (loss) per common share – diluted $ (1.58 ) $ (0.15 ) $ 0.00 $ (0.02 )</t>
  </si>
  <si>
    <t>Principal Financing Arrangements (Tables)</t>
  </si>
  <si>
    <t>Components of debt</t>
  </si>
  <si>
    <t xml:space="preserve">December 31, 2017 June 30, 2017
Convertible debt due to various lenders $ 436,715 $ 436,715
Less: discount on debt - -
Total debt, net of discounts $ 436,715 $ 436,715 </t>
  </si>
  <si>
    <t>Fair Value Measurements (Tables)</t>
  </si>
  <si>
    <t xml:space="preserve">Total (Level 1) (Level 2) (Level 3)
December 31, 2017
Derivative liability $ 3,164,731 — — $ 3,164,731
June 30, 2017
Derivative liabilities $ 909,586 — — $ 909,586 </t>
  </si>
  <si>
    <t>Going Concern Matters and Realization of Assets (Details Narrative) - USD ($)</t>
  </si>
  <si>
    <t>Working capital</t>
  </si>
  <si>
    <t>Earnings (Loss) Per Common Share (Details) - USD ($)</t>
  </si>
  <si>
    <t>Earnings Per Share, Basic and Diluted [Abstract]</t>
  </si>
  <si>
    <t>Net loss attributed to common stockholders</t>
  </si>
  <si>
    <t>Adjustments to net income</t>
  </si>
  <si>
    <t>Net income (loss):diluted</t>
  </si>
  <si>
    <t>Effect of dilutive securities</t>
  </si>
  <si>
    <t>Anti-dilutive shares</t>
  </si>
  <si>
    <t>Principal Financing Arrangements (Details) - USD ($)</t>
  </si>
  <si>
    <t>Convertible debt due to various lenders</t>
  </si>
  <si>
    <t>Principal Financing Arrangements (Details Narrative)</t>
  </si>
  <si>
    <t>12 Months Ended</t>
  </si>
  <si>
    <t>Dec. 31, 2017USD ($)$ / sharesshares</t>
  </si>
  <si>
    <t>Jun. 30, 2017USD ($)$ / sharesshares</t>
  </si>
  <si>
    <t>Jun. 30, 2016USD ($)shares</t>
  </si>
  <si>
    <t>Jun. 30, 2015USD ($)shares</t>
  </si>
  <si>
    <t>Debt Instrument [Line Items]</t>
  </si>
  <si>
    <t>Common stock, par value | $ / shares</t>
  </si>
  <si>
    <t>Unsecured Convertible Promissory Note due November 10, 2014 [Member]</t>
  </si>
  <si>
    <t>Principal amount</t>
  </si>
  <si>
    <t>Interest rate</t>
  </si>
  <si>
    <t>8.00%</t>
  </si>
  <si>
    <t>Default interest rate</t>
  </si>
  <si>
    <t>18.00%</t>
  </si>
  <si>
    <t>Maturity date</t>
  </si>
  <si>
    <t>Nov. 10,
		2014</t>
  </si>
  <si>
    <t>Threshold percentage of stock price trigger</t>
  </si>
  <si>
    <t>35.00%</t>
  </si>
  <si>
    <t>Threshold trading days</t>
  </si>
  <si>
    <t>Penalty on debt</t>
  </si>
  <si>
    <t>Conversions, amount</t>
  </si>
  <si>
    <t>Number of shares issued as a result of the conversion | shares</t>
  </si>
  <si>
    <t>Unsecured Convertible Promissory Note due January 9, 2015 [Member]</t>
  </si>
  <si>
    <t>Jan. 9,
		2015</t>
  </si>
  <si>
    <t>51.00%</t>
  </si>
  <si>
    <t>Unsecured Convertible Promissory Note due April 9, 2015 [Member]</t>
  </si>
  <si>
    <t>16.00%</t>
  </si>
  <si>
    <t>Apr. 9,
		2015</t>
  </si>
  <si>
    <t>50.00%</t>
  </si>
  <si>
    <t>Unsecured Convertible Promissory Note due May 27, 2015 [Member]</t>
  </si>
  <si>
    <t>May 27,
		2015</t>
  </si>
  <si>
    <t>Convertible Debenture Due on February 20, 2016 [Member]</t>
  </si>
  <si>
    <t>Gross proceed from convertible debenture</t>
  </si>
  <si>
    <t>Feb. 20,
		2016</t>
  </si>
  <si>
    <t>Convertible Debenture Due on March 16, 2016 [Member]</t>
  </si>
  <si>
    <t>Mar. 16,
		2016</t>
  </si>
  <si>
    <t>Convertible Debenture Due on August 20, 2016 [Member]</t>
  </si>
  <si>
    <t>Aug. 20,
		2016</t>
  </si>
  <si>
    <t>Convertible Debenture Due on June 5, 2016 [Member]</t>
  </si>
  <si>
    <t>5.00%</t>
  </si>
  <si>
    <t>Jun. 5,
		2016</t>
  </si>
  <si>
    <t>Convertible Debenture Due on June 2, 2016 [Member]</t>
  </si>
  <si>
    <t>Jun. 2,
		2016</t>
  </si>
  <si>
    <t>Convertible Debenture Due on June 3, 2016 [Member]</t>
  </si>
  <si>
    <t>Jun. 3,
		2016</t>
  </si>
  <si>
    <t>30.00%</t>
  </si>
  <si>
    <t>Description</t>
  </si>
  <si>
    <t>&amp;lt;p style="font: 10pt Times New Roman, Times, Serif; text-align: justify; margin-right: 0; margin-left: 0"&gt;partial transfer of the August 1, 2014 note&amp;lt;/p&gt;</t>
  </si>
  <si>
    <t>Convertible Debenture Due on July 3, 2016 [Member]</t>
  </si>
  <si>
    <t>Jul. 3,
		2016</t>
  </si>
  <si>
    <t>Transfer of debt</t>
  </si>
  <si>
    <t>Convertible Debenture Due on June 30, 2016 [Member]</t>
  </si>
  <si>
    <t>Convertible Debenture Due on July 1, 2016 [Member]</t>
  </si>
  <si>
    <t>Jul. 1,
		2016</t>
  </si>
  <si>
    <t>Convertible Debenture Due on July 5, 2016 [Member]</t>
  </si>
  <si>
    <t>Jul. 5,
		2016</t>
  </si>
  <si>
    <t>&amp;lt;p style="font: 10pt Times New Roman, Times, Serif; text-align: justify; margin-right: 0; margin-left: 0"&gt; transfer of the November 8, 2014 note to a new holder&amp;lt;/p&gt;</t>
  </si>
  <si>
    <t>Convertible Debenture Due on January 13, 2017 [Member]</t>
  </si>
  <si>
    <t>Jan. 13,
		2017</t>
  </si>
  <si>
    <t>45.00%</t>
  </si>
  <si>
    <t>Convertible Debenture Due on January 19, 2017 [Member]</t>
  </si>
  <si>
    <t>Jan. 19,
		2017</t>
  </si>
  <si>
    <t>Convertible Debenture Due on July 3, 2016 (1) [Member]</t>
  </si>
  <si>
    <t>Convertible Debenture Due on July 3, 2016 (2) [Member]</t>
  </si>
  <si>
    <t>&amp;lt;p style="font: 10pt Times New Roman, Times, Serif; text-align: justify; margin-right: 0; margin-left: 0"&gt;partial transfer of the December 3, 2015 note to a new holder&amp;lt;/p&gt;</t>
  </si>
  <si>
    <t>Convertible Debenture Due on July 3, 2016 (3) [Member]</t>
  </si>
  <si>
    <t>Convertible Debenture Due on January 11, 2017 [Member]</t>
  </si>
  <si>
    <t>Convertible Debenture Due on January 20, 2017 [Member]</t>
  </si>
  <si>
    <t>Principal Financing Arrangements (Details Narrative 1) - USD ($)</t>
  </si>
  <si>
    <t>Conversion features, Fair value</t>
  </si>
  <si>
    <t>Debt discount, interest expense</t>
  </si>
  <si>
    <t>Additional interest expense</t>
  </si>
  <si>
    <t>Interest Expense</t>
  </si>
  <si>
    <t>Accrued interest payable</t>
  </si>
  <si>
    <t>Income Taxes (Details Narrative)</t>
  </si>
  <si>
    <t>Dec. 31, 2017USD ($)</t>
  </si>
  <si>
    <t>Accumulated net operating losses</t>
  </si>
  <si>
    <t>Related Party Transactions (Details Narrative) - USD ($)</t>
  </si>
  <si>
    <t>Unpaid Salary</t>
  </si>
  <si>
    <t>Stockholders Deficit (Details Narrative) - USD ($)</t>
  </si>
  <si>
    <t>Sep. 16, 2016</t>
  </si>
  <si>
    <t>Common stock[Member]</t>
  </si>
  <si>
    <t>Reverse stock split</t>
  </si>
  <si>
    <t>1:1800</t>
  </si>
  <si>
    <t>Shares issued for Debt, shares</t>
  </si>
  <si>
    <t>Shares issued for Debt, amount</t>
  </si>
  <si>
    <t>Fair Value Measurements (Details Narrative) - USD ($)</t>
  </si>
  <si>
    <t>Level 1 [Member]</t>
  </si>
  <si>
    <t>Level 2 [Member]</t>
  </si>
  <si>
    <t>Level 3 [Member]</t>
  </si>
  <si>
    <t>Subsequent Events (Details Narrative)</t>
  </si>
  <si>
    <t>1 Months Ended</t>
  </si>
  <si>
    <t>7 Months Ended</t>
  </si>
  <si>
    <t>8 Months Ended</t>
  </si>
  <si>
    <t>9 Months Ended</t>
  </si>
  <si>
    <t>11 Months Ended</t>
  </si>
  <si>
    <t>Jun. 30, 2019USD ($)</t>
  </si>
  <si>
    <t>Feb. 01, 2018USD ($)$ / shares</t>
  </si>
  <si>
    <t>Mar. 01, 2018USD ($)shares</t>
  </si>
  <si>
    <t>Feb. 28, 2018USD ($)shares</t>
  </si>
  <si>
    <t>Feb. 22, 2018shares</t>
  </si>
  <si>
    <t>Apr. 01, 2018USD ($)shares</t>
  </si>
  <si>
    <t>Jun. 01, 2018USD ($)shares</t>
  </si>
  <si>
    <t>Jun. 30, 2020USD ($)</t>
  </si>
  <si>
    <t>Mar. 03, 2018$ / shares</t>
  </si>
  <si>
    <t>Convertible Debenture Due February 1,2019 (1) [Member]</t>
  </si>
  <si>
    <t>Subsequent Event [Line Items]</t>
  </si>
  <si>
    <t>Feb. 1,
		2019</t>
  </si>
  <si>
    <t>12.00%</t>
  </si>
  <si>
    <t>Convertible Debenture Due February 1,2019 (2) [Member]</t>
  </si>
  <si>
    <t>Principal reduction</t>
  </si>
  <si>
    <t>Interest reduction</t>
  </si>
  <si>
    <t>Conversion price | $ / shares</t>
  </si>
  <si>
    <t>Convertible Debenture Due August 1, 2018 [Member]</t>
  </si>
  <si>
    <t>Aug. 1,
		2018</t>
  </si>
  <si>
    <t>Subsequent Event [Member]</t>
  </si>
  <si>
    <t>Sep. 1,
		2018</t>
  </si>
  <si>
    <t>Oct. 1,
		2018</t>
  </si>
  <si>
    <t>Shares issued for Services, shares | shares</t>
  </si>
  <si>
    <t>Shares issued for services, value</t>
  </si>
  <si>
    <t>Shares issued for acquisition | shares</t>
  </si>
  <si>
    <t>Cash issued for acquisition</t>
  </si>
  <si>
    <t>Sale of common stock, Shares | shares</t>
  </si>
  <si>
    <t>Sale of common stock, Amount</t>
  </si>
  <si>
    <t>Officers Salar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5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408768</v>
      </c>
    </row>
    <row r="12" spans="1:3">
      <c r="A12" s="4" t="s">
        <v>19</v>
      </c>
      <c r="B12" s="6" t="s">
        <v>20</v>
      </c>
    </row>
    <row r="13" spans="1:3">
      <c r="A13" s="4" t="s">
        <v>21</v>
      </c>
      <c r="B13" s="5" t="n">
        <v>2018</v>
      </c>
    </row>
    <row r="14" spans="1:3">
      <c r="A14" s="4" t="s">
        <v>22</v>
      </c>
      <c r="B14" s="4" t="s">
        <v>13</v>
      </c>
    </row>
    <row r="15" spans="1:3">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05</v>
      </c>
    </row>
    <row r="4" spans="1:2">
      <c r="A4" s="4" t="s">
        <v>104</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34</v>
      </c>
    </row>
    <row r="4" spans="1:2">
      <c r="A4" s="4" t="s">
        <v>110</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3" t="s">
        <v>114</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26</v>
      </c>
    </row>
    <row r="4" spans="1:2">
      <c r="A4" s="4" t="s">
        <v>125</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26</v>
      </c>
    </row>
    <row r="2" spans="1:3">
      <c r="A2" s="3" t="s">
        <v>108</v>
      </c>
    </row>
    <row r="3" spans="1:3">
      <c r="A3" s="4" t="s">
        <v>142</v>
      </c>
      <c r="B3" s="7" t="n">
        <v>-4348651</v>
      </c>
    </row>
    <row r="4" spans="1:3">
      <c r="A4" s="4" t="s">
        <v>45</v>
      </c>
      <c r="B4" s="7" t="n">
        <v>-4348651</v>
      </c>
      <c r="C4" s="7" t="n">
        <v>-193306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4" t="s">
        <v>29</v>
      </c>
      <c r="C3" s="7" t="n">
        <v>1939</v>
      </c>
    </row>
    <row r="4" spans="1:3">
      <c r="A4" s="4" t="s">
        <v>30</v>
      </c>
      <c r="B4" s="4" t="s">
        <v>29</v>
      </c>
    </row>
    <row r="5" spans="1:3">
      <c r="A5" s="4" t="s">
        <v>31</v>
      </c>
      <c r="B5" s="5" t="n">
        <v>0</v>
      </c>
      <c r="C5" s="5" t="n">
        <v>1939</v>
      </c>
    </row>
    <row r="6" spans="1:3">
      <c r="A6" s="4" t="s">
        <v>32</v>
      </c>
      <c r="B6" s="5" t="n">
        <v>0</v>
      </c>
      <c r="C6" s="5" t="n">
        <v>1939</v>
      </c>
    </row>
    <row r="7" spans="1:3">
      <c r="A7" s="3" t="s">
        <v>33</v>
      </c>
    </row>
    <row r="8" spans="1:3">
      <c r="A8" s="4" t="s">
        <v>34</v>
      </c>
      <c r="B8" s="5" t="n">
        <v>436715</v>
      </c>
      <c r="C8" s="5" t="n">
        <v>436715</v>
      </c>
    </row>
    <row r="9" spans="1:3">
      <c r="A9" s="4" t="s">
        <v>35</v>
      </c>
      <c r="B9" s="5" t="n">
        <v>94913</v>
      </c>
      <c r="C9" s="5" t="n">
        <v>87659</v>
      </c>
    </row>
    <row r="10" spans="1:3">
      <c r="A10" s="4" t="s">
        <v>36</v>
      </c>
      <c r="B10" s="5" t="n">
        <v>493027</v>
      </c>
      <c r="C10" s="5" t="n">
        <v>358027</v>
      </c>
    </row>
    <row r="11" spans="1:3">
      <c r="A11" s="4" t="s">
        <v>37</v>
      </c>
      <c r="B11" s="5" t="n">
        <v>159265</v>
      </c>
      <c r="C11" s="5" t="n">
        <v>143012</v>
      </c>
    </row>
    <row r="12" spans="1:3">
      <c r="A12" s="4" t="s">
        <v>38</v>
      </c>
      <c r="B12" s="5" t="n">
        <v>3164731</v>
      </c>
      <c r="C12" s="5" t="n">
        <v>909586</v>
      </c>
    </row>
    <row r="13" spans="1:3">
      <c r="A13" s="4" t="s">
        <v>39</v>
      </c>
      <c r="B13" s="5" t="n">
        <v>4348651</v>
      </c>
      <c r="C13" s="5" t="n">
        <v>1934999</v>
      </c>
    </row>
    <row r="14" spans="1:3">
      <c r="A14" s="3" t="s">
        <v>40</v>
      </c>
    </row>
    <row r="15" spans="1:3">
      <c r="A15" s="4" t="s">
        <v>41</v>
      </c>
      <c r="B15" s="5" t="n">
        <v>1000</v>
      </c>
      <c r="C15" s="5" t="n">
        <v>1000</v>
      </c>
    </row>
    <row r="16" spans="1:3">
      <c r="A16" s="4" t="s">
        <v>42</v>
      </c>
      <c r="B16" s="5" t="n">
        <v>153</v>
      </c>
      <c r="C16" s="5" t="n">
        <v>153</v>
      </c>
    </row>
    <row r="17" spans="1:3">
      <c r="A17" s="4" t="s">
        <v>43</v>
      </c>
      <c r="B17" s="5" t="n">
        <v>1933589</v>
      </c>
      <c r="C17" s="5" t="n">
        <v>1933589</v>
      </c>
    </row>
    <row r="18" spans="1:3">
      <c r="A18" s="4" t="s">
        <v>44</v>
      </c>
      <c r="B18" s="5" t="n">
        <v>-6283393</v>
      </c>
      <c r="C18" s="5" t="n">
        <v>-3867802</v>
      </c>
    </row>
    <row r="19" spans="1:3">
      <c r="A19" s="4" t="s">
        <v>45</v>
      </c>
      <c r="B19" s="5" t="n">
        <v>-4348651</v>
      </c>
      <c r="C19" s="5" t="n">
        <v>-1933060</v>
      </c>
    </row>
    <row r="20" spans="1:3">
      <c r="A20" s="4" t="s">
        <v>46</v>
      </c>
      <c r="B20" s="7" t="n">
        <v>0</v>
      </c>
      <c r="C20" s="7" t="n">
        <v>1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43</v>
      </c>
      <c r="B1" s="2" t="s">
        <v>58</v>
      </c>
      <c r="D1" s="2" t="s">
        <v>1</v>
      </c>
    </row>
    <row r="2" spans="1:5">
      <c r="B2" s="2" t="s">
        <v>59</v>
      </c>
      <c r="C2" s="2" t="s">
        <v>2</v>
      </c>
      <c r="D2" s="2" t="s">
        <v>2</v>
      </c>
      <c r="E2" s="2" t="s">
        <v>60</v>
      </c>
    </row>
    <row r="3" spans="1:5">
      <c r="A3" s="3" t="s">
        <v>144</v>
      </c>
    </row>
    <row r="4" spans="1:5">
      <c r="A4" s="4" t="s">
        <v>145</v>
      </c>
      <c r="B4" s="7" t="n">
        <v>-30294</v>
      </c>
      <c r="C4" s="7" t="n">
        <v>690888</v>
      </c>
      <c r="D4" s="7" t="n">
        <v>-2415591</v>
      </c>
      <c r="E4" s="7" t="n">
        <v>-226584</v>
      </c>
    </row>
    <row r="5" spans="1:5">
      <c r="A5" s="4" t="s">
        <v>146</v>
      </c>
      <c r="B5" s="4" t="s">
        <v>29</v>
      </c>
      <c r="C5" s="5" t="n">
        <v>8126</v>
      </c>
      <c r="D5" s="4" t="s">
        <v>29</v>
      </c>
      <c r="E5" s="4" t="s">
        <v>29</v>
      </c>
    </row>
    <row r="6" spans="1:5">
      <c r="A6" s="4" t="s">
        <v>147</v>
      </c>
      <c r="B6" s="7" t="n">
        <v>-30294</v>
      </c>
      <c r="C6" s="7" t="n">
        <v>699014</v>
      </c>
      <c r="D6" s="7" t="n">
        <v>-2415591</v>
      </c>
      <c r="E6" s="7" t="n">
        <v>-226584</v>
      </c>
    </row>
    <row r="7" spans="1:5">
      <c r="A7" s="4" t="s">
        <v>81</v>
      </c>
      <c r="B7" s="5" t="n">
        <v>1532785</v>
      </c>
      <c r="C7" s="5" t="n">
        <v>1532785</v>
      </c>
      <c r="D7" s="5" t="n">
        <v>1532785</v>
      </c>
      <c r="E7" s="5" t="n">
        <v>1520087</v>
      </c>
    </row>
    <row r="8" spans="1:5">
      <c r="A8" s="4" t="s">
        <v>148</v>
      </c>
      <c r="C8" s="5" t="n">
        <v>146200655</v>
      </c>
      <c r="D8" s="4" t="s">
        <v>29</v>
      </c>
      <c r="E8" s="4" t="s">
        <v>29</v>
      </c>
    </row>
    <row r="9" spans="1:5">
      <c r="A9" s="4" t="s">
        <v>82</v>
      </c>
      <c r="B9" s="5" t="n">
        <v>1532785</v>
      </c>
      <c r="C9" s="5" t="n">
        <v>147733440</v>
      </c>
      <c r="D9" s="5" t="n">
        <v>1532785</v>
      </c>
      <c r="E9" s="5" t="n">
        <v>1520087</v>
      </c>
    </row>
    <row r="10" spans="1:5">
      <c r="A10" s="4" t="s">
        <v>79</v>
      </c>
      <c r="B10" s="9" t="n">
        <v>-0.02</v>
      </c>
      <c r="C10" s="9" t="n">
        <v>0.45</v>
      </c>
      <c r="D10" s="9" t="n">
        <v>-1.58</v>
      </c>
      <c r="E10" s="9" t="n">
        <v>-0.15</v>
      </c>
    </row>
    <row r="11" spans="1:5">
      <c r="A11" s="4" t="s">
        <v>80</v>
      </c>
      <c r="B11" s="9" t="n">
        <v>-0.02</v>
      </c>
      <c r="C11" s="7" t="n">
        <v>0</v>
      </c>
      <c r="D11" s="9" t="n">
        <v>-1.58</v>
      </c>
      <c r="E11" s="9" t="n">
        <v>-0.15</v>
      </c>
    </row>
    <row r="12" spans="1:5">
      <c r="A12" s="4" t="s">
        <v>149</v>
      </c>
      <c r="B12" s="5" t="n">
        <v>8639109</v>
      </c>
      <c r="D12" s="5" t="n">
        <v>146200655</v>
      </c>
      <c r="E12" s="5" t="n">
        <v>863910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0</v>
      </c>
      <c r="B1" s="2" t="s">
        <v>2</v>
      </c>
      <c r="C1" s="2" t="s">
        <v>26</v>
      </c>
    </row>
    <row r="2" spans="1:3">
      <c r="A2" s="3" t="s">
        <v>114</v>
      </c>
    </row>
    <row r="3" spans="1:3">
      <c r="A3" s="4" t="s">
        <v>151</v>
      </c>
      <c r="B3" s="7" t="n">
        <v>436715</v>
      </c>
      <c r="C3" s="7" t="n">
        <v>436715</v>
      </c>
    </row>
    <row r="4" spans="1:3">
      <c r="A4" s="4" t="s">
        <v>34</v>
      </c>
      <c r="B4" s="7" t="n">
        <v>436715</v>
      </c>
      <c r="C4" s="7" t="n">
        <v>4367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69"/>
    <col customWidth="1" max="2" min="2" width="80"/>
    <col customWidth="1" max="3" min="3" width="37"/>
    <col customWidth="1" max="4" min="4" width="27"/>
    <col customWidth="1" max="5" min="5" width="27"/>
  </cols>
  <sheetData>
    <row r="1" spans="1:5">
      <c r="A1" s="1" t="s">
        <v>152</v>
      </c>
      <c r="B1" s="2" t="s">
        <v>1</v>
      </c>
      <c r="C1" s="2" t="s">
        <v>153</v>
      </c>
    </row>
    <row r="2" spans="1:5">
      <c r="B2" s="2" t="s">
        <v>154</v>
      </c>
      <c r="C2" s="2" t="s">
        <v>155</v>
      </c>
      <c r="D2" s="2" t="s">
        <v>156</v>
      </c>
      <c r="E2" s="2" t="s">
        <v>157</v>
      </c>
    </row>
    <row r="3" spans="1:5">
      <c r="A3" s="3" t="s">
        <v>158</v>
      </c>
    </row>
    <row r="4" spans="1:5">
      <c r="A4" s="4" t="s">
        <v>159</v>
      </c>
      <c r="B4" s="8" t="n">
        <v>0.0001</v>
      </c>
      <c r="C4" s="8" t="n">
        <v>0.0001</v>
      </c>
    </row>
    <row r="5" spans="1:5">
      <c r="A5" s="4" t="s">
        <v>34</v>
      </c>
      <c r="B5" s="7" t="n">
        <v>436715</v>
      </c>
      <c r="C5" s="7" t="n">
        <v>436715</v>
      </c>
    </row>
    <row r="6" spans="1:5">
      <c r="A6" s="4" t="s">
        <v>160</v>
      </c>
    </row>
    <row r="7" spans="1:5">
      <c r="A7" s="3" t="s">
        <v>158</v>
      </c>
    </row>
    <row r="8" spans="1:5">
      <c r="A8" s="4" t="s">
        <v>161</v>
      </c>
      <c r="B8" s="7" t="n">
        <v>16500</v>
      </c>
    </row>
    <row r="9" spans="1:5">
      <c r="A9" s="4" t="s">
        <v>162</v>
      </c>
      <c r="B9" s="4" t="s">
        <v>163</v>
      </c>
    </row>
    <row r="10" spans="1:5">
      <c r="A10" s="4" t="s">
        <v>164</v>
      </c>
      <c r="B10" s="4" t="s">
        <v>165</v>
      </c>
    </row>
    <row r="11" spans="1:5">
      <c r="A11" s="4" t="s">
        <v>166</v>
      </c>
      <c r="B11" s="4" t="s">
        <v>167</v>
      </c>
    </row>
    <row r="12" spans="1:5">
      <c r="A12" s="4" t="s">
        <v>159</v>
      </c>
      <c r="B12" s="8" t="n">
        <v>0.0001</v>
      </c>
    </row>
    <row r="13" spans="1:5">
      <c r="A13" s="4" t="s">
        <v>168</v>
      </c>
      <c r="B13" s="4" t="s">
        <v>169</v>
      </c>
    </row>
    <row r="14" spans="1:5">
      <c r="A14" s="4" t="s">
        <v>170</v>
      </c>
      <c r="B14" s="5" t="n">
        <v>10</v>
      </c>
    </row>
    <row r="15" spans="1:5">
      <c r="A15" s="4" t="s">
        <v>171</v>
      </c>
      <c r="B15" s="7" t="n">
        <v>5473</v>
      </c>
    </row>
    <row r="16" spans="1:5">
      <c r="A16" s="4" t="s">
        <v>172</v>
      </c>
      <c r="C16" s="7" t="n">
        <v>6790</v>
      </c>
      <c r="E16" s="7" t="n">
        <v>14325</v>
      </c>
    </row>
    <row r="17" spans="1:5">
      <c r="A17" s="4" t="s">
        <v>173</v>
      </c>
      <c r="C17" s="5" t="n">
        <v>105445</v>
      </c>
      <c r="E17" s="5" t="n">
        <v>4359</v>
      </c>
    </row>
    <row r="18" spans="1:5">
      <c r="A18" s="4" t="s">
        <v>34</v>
      </c>
      <c r="B18" s="5" t="n">
        <v>860</v>
      </c>
      <c r="C18" s="7" t="n">
        <v>860</v>
      </c>
    </row>
    <row r="19" spans="1:5">
      <c r="A19" s="4" t="s">
        <v>174</v>
      </c>
    </row>
    <row r="20" spans="1:5">
      <c r="A20" s="3" t="s">
        <v>158</v>
      </c>
    </row>
    <row r="21" spans="1:5">
      <c r="A21" s="4" t="s">
        <v>161</v>
      </c>
      <c r="B21" s="7" t="n">
        <v>32500</v>
      </c>
    </row>
    <row r="22" spans="1:5">
      <c r="A22" s="4" t="s">
        <v>162</v>
      </c>
      <c r="B22" s="4" t="s">
        <v>163</v>
      </c>
    </row>
    <row r="23" spans="1:5">
      <c r="A23" s="4" t="s">
        <v>164</v>
      </c>
      <c r="B23" s="4" t="s">
        <v>165</v>
      </c>
    </row>
    <row r="24" spans="1:5">
      <c r="A24" s="4" t="s">
        <v>166</v>
      </c>
      <c r="B24" s="4" t="s">
        <v>175</v>
      </c>
    </row>
    <row r="25" spans="1:5">
      <c r="A25" s="4" t="s">
        <v>168</v>
      </c>
      <c r="B25" s="4" t="s">
        <v>176</v>
      </c>
    </row>
    <row r="26" spans="1:5">
      <c r="A26" s="4" t="s">
        <v>170</v>
      </c>
      <c r="B26" s="5" t="n">
        <v>10</v>
      </c>
    </row>
    <row r="27" spans="1:5">
      <c r="A27" s="4" t="s">
        <v>171</v>
      </c>
      <c r="B27" s="7" t="n">
        <v>16250</v>
      </c>
    </row>
    <row r="28" spans="1:5">
      <c r="A28" s="4" t="s">
        <v>34</v>
      </c>
      <c r="B28" s="5" t="n">
        <v>48750</v>
      </c>
      <c r="C28" s="5" t="n">
        <v>48750</v>
      </c>
    </row>
    <row r="29" spans="1:5">
      <c r="A29" s="4" t="s">
        <v>177</v>
      </c>
    </row>
    <row r="30" spans="1:5">
      <c r="A30" s="3" t="s">
        <v>158</v>
      </c>
    </row>
    <row r="31" spans="1:5">
      <c r="A31" s="4" t="s">
        <v>161</v>
      </c>
      <c r="B31" s="7" t="n">
        <v>42000</v>
      </c>
    </row>
    <row r="32" spans="1:5">
      <c r="A32" s="4" t="s">
        <v>162</v>
      </c>
      <c r="B32" s="4" t="s">
        <v>163</v>
      </c>
      <c r="D32" s="4" t="s">
        <v>163</v>
      </c>
    </row>
    <row r="33" spans="1:5">
      <c r="A33" s="4" t="s">
        <v>164</v>
      </c>
      <c r="B33" s="4" t="s">
        <v>178</v>
      </c>
    </row>
    <row r="34" spans="1:5">
      <c r="A34" s="4" t="s">
        <v>166</v>
      </c>
      <c r="B34" s="4" t="s">
        <v>179</v>
      </c>
    </row>
    <row r="35" spans="1:5">
      <c r="A35" s="4" t="s">
        <v>168</v>
      </c>
      <c r="B35" s="4" t="s">
        <v>180</v>
      </c>
    </row>
    <row r="36" spans="1:5">
      <c r="A36" s="4" t="s">
        <v>170</v>
      </c>
      <c r="B36" s="5" t="n">
        <v>18</v>
      </c>
    </row>
    <row r="37" spans="1:5">
      <c r="A37" s="4" t="s">
        <v>171</v>
      </c>
      <c r="B37" s="7" t="n">
        <v>4240</v>
      </c>
    </row>
    <row r="38" spans="1:5">
      <c r="A38" s="4" t="s">
        <v>172</v>
      </c>
      <c r="B38" s="7" t="n">
        <v>8810</v>
      </c>
      <c r="D38" s="7" t="n">
        <v>21615</v>
      </c>
    </row>
    <row r="39" spans="1:5">
      <c r="A39" s="4" t="s">
        <v>173</v>
      </c>
      <c r="B39" s="5" t="n">
        <v>2515</v>
      </c>
      <c r="D39" s="5" t="n">
        <v>259010</v>
      </c>
    </row>
    <row r="40" spans="1:5">
      <c r="A40" s="4" t="s">
        <v>34</v>
      </c>
      <c r="B40" s="7" t="n">
        <v>15815</v>
      </c>
      <c r="D40" s="7" t="n">
        <v>15815</v>
      </c>
    </row>
    <row r="41" spans="1:5">
      <c r="A41" s="4" t="s">
        <v>181</v>
      </c>
    </row>
    <row r="42" spans="1:5">
      <c r="A42" s="3" t="s">
        <v>158</v>
      </c>
    </row>
    <row r="43" spans="1:5">
      <c r="A43" s="4" t="s">
        <v>161</v>
      </c>
      <c r="B43" s="7" t="n">
        <v>25000</v>
      </c>
    </row>
    <row r="44" spans="1:5">
      <c r="A44" s="4" t="s">
        <v>162</v>
      </c>
      <c r="B44" s="4" t="s">
        <v>163</v>
      </c>
    </row>
    <row r="45" spans="1:5">
      <c r="A45" s="4" t="s">
        <v>166</v>
      </c>
      <c r="B45" s="4" t="s">
        <v>182</v>
      </c>
    </row>
    <row r="46" spans="1:5">
      <c r="A46" s="4" t="s">
        <v>168</v>
      </c>
      <c r="B46" s="4" t="s">
        <v>180</v>
      </c>
    </row>
    <row r="47" spans="1:5">
      <c r="A47" s="4" t="s">
        <v>170</v>
      </c>
      <c r="B47" s="5" t="n">
        <v>18</v>
      </c>
    </row>
    <row r="48" spans="1:5">
      <c r="A48" s="4" t="s">
        <v>172</v>
      </c>
      <c r="D48" s="7" t="n">
        <v>2423</v>
      </c>
    </row>
    <row r="49" spans="1:5">
      <c r="A49" s="4" t="s">
        <v>173</v>
      </c>
      <c r="D49" s="5" t="n">
        <v>991</v>
      </c>
    </row>
    <row r="50" spans="1:5">
      <c r="A50" s="4" t="s">
        <v>34</v>
      </c>
      <c r="B50" s="7" t="n">
        <v>22577</v>
      </c>
      <c r="D50" s="7" t="n">
        <v>22577</v>
      </c>
    </row>
    <row r="51" spans="1:5">
      <c r="A51" s="4" t="s">
        <v>183</v>
      </c>
    </row>
    <row r="52" spans="1:5">
      <c r="A52" s="3" t="s">
        <v>158</v>
      </c>
    </row>
    <row r="53" spans="1:5">
      <c r="A53" s="4" t="s">
        <v>161</v>
      </c>
      <c r="B53" s="5" t="n">
        <v>37500</v>
      </c>
    </row>
    <row r="54" spans="1:5">
      <c r="A54" s="4" t="s">
        <v>184</v>
      </c>
      <c r="B54" s="7" t="n">
        <v>25000</v>
      </c>
    </row>
    <row r="55" spans="1:5">
      <c r="A55" s="4" t="s">
        <v>162</v>
      </c>
      <c r="B55" s="4" t="s">
        <v>163</v>
      </c>
    </row>
    <row r="56" spans="1:5">
      <c r="A56" s="4" t="s">
        <v>166</v>
      </c>
      <c r="B56" s="4" t="s">
        <v>185</v>
      </c>
    </row>
    <row r="57" spans="1:5">
      <c r="A57" s="4" t="s">
        <v>168</v>
      </c>
      <c r="B57" s="4" t="s">
        <v>180</v>
      </c>
    </row>
    <row r="58" spans="1:5">
      <c r="A58" s="4" t="s">
        <v>170</v>
      </c>
      <c r="B58" s="5" t="n">
        <v>20</v>
      </c>
    </row>
    <row r="59" spans="1:5">
      <c r="A59" s="4" t="s">
        <v>34</v>
      </c>
      <c r="B59" s="7" t="n">
        <v>37500</v>
      </c>
      <c r="C59" s="5" t="n">
        <v>37500</v>
      </c>
    </row>
    <row r="60" spans="1:5">
      <c r="A60" s="4" t="s">
        <v>186</v>
      </c>
    </row>
    <row r="61" spans="1:5">
      <c r="A61" s="3" t="s">
        <v>158</v>
      </c>
    </row>
    <row r="62" spans="1:5">
      <c r="A62" s="4" t="s">
        <v>161</v>
      </c>
      <c r="B62" s="5" t="n">
        <v>22500</v>
      </c>
    </row>
    <row r="63" spans="1:5">
      <c r="A63" s="4" t="s">
        <v>184</v>
      </c>
      <c r="B63" s="7" t="n">
        <v>15000</v>
      </c>
    </row>
    <row r="64" spans="1:5">
      <c r="A64" s="4" t="s">
        <v>162</v>
      </c>
      <c r="B64" s="4" t="s">
        <v>163</v>
      </c>
    </row>
    <row r="65" spans="1:5">
      <c r="A65" s="4" t="s">
        <v>166</v>
      </c>
      <c r="B65" s="4" t="s">
        <v>187</v>
      </c>
    </row>
    <row r="66" spans="1:5">
      <c r="A66" s="4" t="s">
        <v>168</v>
      </c>
      <c r="B66" s="4" t="s">
        <v>180</v>
      </c>
    </row>
    <row r="67" spans="1:5">
      <c r="A67" s="4" t="s">
        <v>170</v>
      </c>
      <c r="B67" s="5" t="n">
        <v>20</v>
      </c>
    </row>
    <row r="68" spans="1:5">
      <c r="A68" s="4" t="s">
        <v>34</v>
      </c>
      <c r="B68" s="7" t="n">
        <v>22500</v>
      </c>
      <c r="C68" s="5" t="n">
        <v>8087</v>
      </c>
    </row>
    <row r="69" spans="1:5">
      <c r="A69" s="4" t="s">
        <v>188</v>
      </c>
    </row>
    <row r="70" spans="1:5">
      <c r="A70" s="3" t="s">
        <v>158</v>
      </c>
    </row>
    <row r="71" spans="1:5">
      <c r="A71" s="4" t="s">
        <v>161</v>
      </c>
      <c r="B71" s="7" t="n">
        <v>25000</v>
      </c>
    </row>
    <row r="72" spans="1:5">
      <c r="A72" s="4" t="s">
        <v>162</v>
      </c>
      <c r="B72" s="4" t="s">
        <v>163</v>
      </c>
    </row>
    <row r="73" spans="1:5">
      <c r="A73" s="4" t="s">
        <v>166</v>
      </c>
      <c r="B73" s="4" t="s">
        <v>189</v>
      </c>
    </row>
    <row r="74" spans="1:5">
      <c r="A74" s="4" t="s">
        <v>168</v>
      </c>
      <c r="B74" s="4" t="s">
        <v>180</v>
      </c>
    </row>
    <row r="75" spans="1:5">
      <c r="A75" s="4" t="s">
        <v>170</v>
      </c>
      <c r="B75" s="5" t="n">
        <v>20</v>
      </c>
    </row>
    <row r="76" spans="1:5">
      <c r="A76" s="4" t="s">
        <v>172</v>
      </c>
      <c r="D76" s="7" t="n">
        <v>16913</v>
      </c>
    </row>
    <row r="77" spans="1:5">
      <c r="A77" s="4" t="s">
        <v>173</v>
      </c>
      <c r="D77" s="5" t="n">
        <v>208269</v>
      </c>
    </row>
    <row r="78" spans="1:5">
      <c r="A78" s="4" t="s">
        <v>34</v>
      </c>
      <c r="B78" s="7" t="n">
        <v>8087</v>
      </c>
    </row>
    <row r="79" spans="1:5">
      <c r="A79" s="4" t="s">
        <v>190</v>
      </c>
    </row>
    <row r="80" spans="1:5">
      <c r="A80" s="3" t="s">
        <v>158</v>
      </c>
    </row>
    <row r="81" spans="1:5">
      <c r="A81" s="4" t="s">
        <v>161</v>
      </c>
      <c r="B81" s="5" t="n">
        <v>40000</v>
      </c>
    </row>
    <row r="82" spans="1:5">
      <c r="A82" s="4" t="s">
        <v>184</v>
      </c>
      <c r="B82" s="7" t="n">
        <v>30000</v>
      </c>
    </row>
    <row r="83" spans="1:5">
      <c r="A83" s="4" t="s">
        <v>162</v>
      </c>
      <c r="B83" s="4" t="s">
        <v>191</v>
      </c>
    </row>
    <row r="84" spans="1:5">
      <c r="A84" s="4" t="s">
        <v>166</v>
      </c>
      <c r="B84" s="4" t="s">
        <v>192</v>
      </c>
    </row>
    <row r="85" spans="1:5">
      <c r="A85" s="4" t="s">
        <v>168</v>
      </c>
      <c r="B85" s="4" t="s">
        <v>180</v>
      </c>
    </row>
    <row r="86" spans="1:5">
      <c r="A86" s="4" t="s">
        <v>170</v>
      </c>
      <c r="B86" s="5" t="n">
        <v>40</v>
      </c>
    </row>
    <row r="87" spans="1:5">
      <c r="A87" s="4" t="s">
        <v>172</v>
      </c>
      <c r="B87" s="7" t="n">
        <v>6500</v>
      </c>
    </row>
    <row r="88" spans="1:5">
      <c r="A88" s="4" t="s">
        <v>173</v>
      </c>
      <c r="B88" s="5" t="n">
        <v>72222</v>
      </c>
    </row>
    <row r="89" spans="1:5">
      <c r="A89" s="4" t="s">
        <v>34</v>
      </c>
      <c r="B89" s="7" t="n">
        <v>33500</v>
      </c>
    </row>
    <row r="90" spans="1:5">
      <c r="A90" s="4" t="s">
        <v>193</v>
      </c>
    </row>
    <row r="91" spans="1:5">
      <c r="A91" s="3" t="s">
        <v>158</v>
      </c>
    </row>
    <row r="92" spans="1:5">
      <c r="A92" s="4" t="s">
        <v>161</v>
      </c>
      <c r="B92" s="5" t="n">
        <v>25000</v>
      </c>
    </row>
    <row r="93" spans="1:5">
      <c r="A93" s="4" t="s">
        <v>184</v>
      </c>
      <c r="B93" s="7" t="n">
        <v>20000</v>
      </c>
    </row>
    <row r="94" spans="1:5">
      <c r="A94" s="4" t="s">
        <v>162</v>
      </c>
      <c r="B94" s="4" t="s">
        <v>191</v>
      </c>
    </row>
    <row r="95" spans="1:5">
      <c r="A95" s="4" t="s">
        <v>166</v>
      </c>
      <c r="B95" s="4" t="s">
        <v>194</v>
      </c>
    </row>
    <row r="96" spans="1:5">
      <c r="A96" s="4" t="s">
        <v>168</v>
      </c>
      <c r="B96" s="4" t="s">
        <v>180</v>
      </c>
    </row>
    <row r="97" spans="1:5">
      <c r="A97" s="4" t="s">
        <v>170</v>
      </c>
      <c r="B97" s="5" t="n">
        <v>30</v>
      </c>
    </row>
    <row r="98" spans="1:5">
      <c r="A98" s="4" t="s">
        <v>34</v>
      </c>
      <c r="B98" s="7" t="n">
        <v>25000</v>
      </c>
      <c r="C98" s="5" t="n">
        <v>25000</v>
      </c>
    </row>
    <row r="99" spans="1:5">
      <c r="A99" s="4" t="s">
        <v>195</v>
      </c>
    </row>
    <row r="100" spans="1:5">
      <c r="A100" s="3" t="s">
        <v>158</v>
      </c>
    </row>
    <row r="101" spans="1:5">
      <c r="A101" s="4" t="s">
        <v>161</v>
      </c>
      <c r="B101" s="7" t="n">
        <v>19500</v>
      </c>
    </row>
    <row r="102" spans="1:5">
      <c r="A102" s="4" t="s">
        <v>162</v>
      </c>
      <c r="B102" s="4" t="s">
        <v>191</v>
      </c>
    </row>
    <row r="103" spans="1:5">
      <c r="A103" s="4" t="s">
        <v>166</v>
      </c>
      <c r="B103" s="4" t="s">
        <v>196</v>
      </c>
    </row>
    <row r="104" spans="1:5">
      <c r="A104" s="4" t="s">
        <v>168</v>
      </c>
      <c r="B104" s="4" t="s">
        <v>197</v>
      </c>
    </row>
    <row r="105" spans="1:5">
      <c r="A105" s="4" t="s">
        <v>170</v>
      </c>
      <c r="B105" s="5" t="n">
        <v>30</v>
      </c>
    </row>
    <row r="106" spans="1:5">
      <c r="A106" s="4" t="s">
        <v>173</v>
      </c>
      <c r="B106" s="5" t="n">
        <v>55556</v>
      </c>
    </row>
    <row r="107" spans="1:5">
      <c r="A107" s="4" t="s">
        <v>34</v>
      </c>
      <c r="B107" s="7" t="n">
        <v>16500</v>
      </c>
      <c r="C107" s="5" t="n">
        <v>16500</v>
      </c>
    </row>
    <row r="108" spans="1:5">
      <c r="A108" s="4" t="s">
        <v>198</v>
      </c>
      <c r="B108" s="4" t="s">
        <v>199</v>
      </c>
    </row>
    <row r="109" spans="1:5">
      <c r="A109" s="4" t="s">
        <v>200</v>
      </c>
    </row>
    <row r="110" spans="1:5">
      <c r="A110" s="3" t="s">
        <v>158</v>
      </c>
    </row>
    <row r="111" spans="1:5">
      <c r="A111" s="4" t="s">
        <v>161</v>
      </c>
      <c r="B111" s="7" t="n">
        <v>105000</v>
      </c>
    </row>
    <row r="112" spans="1:5">
      <c r="A112" s="4" t="s">
        <v>162</v>
      </c>
      <c r="B112" s="4" t="s">
        <v>191</v>
      </c>
    </row>
    <row r="113" spans="1:5">
      <c r="A113" s="4" t="s">
        <v>166</v>
      </c>
      <c r="B113" s="4" t="s">
        <v>201</v>
      </c>
    </row>
    <row r="114" spans="1:5">
      <c r="A114" s="4" t="s">
        <v>168</v>
      </c>
      <c r="B114" s="4" t="s">
        <v>180</v>
      </c>
    </row>
    <row r="115" spans="1:5">
      <c r="A115" s="4" t="s">
        <v>170</v>
      </c>
      <c r="B115" s="5" t="n">
        <v>40</v>
      </c>
    </row>
    <row r="116" spans="1:5">
      <c r="A116" s="4" t="s">
        <v>172</v>
      </c>
      <c r="B116" s="7" t="n">
        <v>7500</v>
      </c>
    </row>
    <row r="117" spans="1:5">
      <c r="A117" s="4" t="s">
        <v>173</v>
      </c>
      <c r="B117" s="5" t="n">
        <v>83333</v>
      </c>
    </row>
    <row r="118" spans="1:5">
      <c r="A118" s="4" t="s">
        <v>34</v>
      </c>
      <c r="B118" s="7" t="n">
        <v>91500</v>
      </c>
      <c r="C118" s="5" t="n">
        <v>91500</v>
      </c>
    </row>
    <row r="119" spans="1:5">
      <c r="A119" s="4" t="s">
        <v>202</v>
      </c>
      <c r="B119" s="7" t="n">
        <v>6000</v>
      </c>
    </row>
    <row r="120" spans="1:5">
      <c r="A120" s="4" t="s">
        <v>198</v>
      </c>
      <c r="B120" s="4" t="s">
        <v>199</v>
      </c>
    </row>
    <row r="121" spans="1:5">
      <c r="A121" s="4" t="s">
        <v>203</v>
      </c>
    </row>
    <row r="122" spans="1:5">
      <c r="A122" s="3" t="s">
        <v>158</v>
      </c>
    </row>
    <row r="123" spans="1:5">
      <c r="A123" s="4" t="s">
        <v>161</v>
      </c>
      <c r="B123" s="7" t="n">
        <v>7500</v>
      </c>
    </row>
    <row r="124" spans="1:5">
      <c r="A124" s="4" t="s">
        <v>184</v>
      </c>
      <c r="B124" s="7" t="n">
        <v>5000</v>
      </c>
    </row>
    <row r="125" spans="1:5">
      <c r="A125" s="4" t="s">
        <v>168</v>
      </c>
      <c r="B125" s="4" t="s">
        <v>180</v>
      </c>
    </row>
    <row r="126" spans="1:5">
      <c r="A126" s="4" t="s">
        <v>170</v>
      </c>
      <c r="B126" s="5" t="n">
        <v>40</v>
      </c>
    </row>
    <row r="127" spans="1:5">
      <c r="A127" s="4" t="s">
        <v>34</v>
      </c>
      <c r="B127" s="7" t="n">
        <v>7500</v>
      </c>
      <c r="C127" s="5" t="n">
        <v>7500</v>
      </c>
    </row>
    <row r="128" spans="1:5">
      <c r="A128" s="4" t="s">
        <v>204</v>
      </c>
    </row>
    <row r="129" spans="1:5">
      <c r="A129" s="3" t="s">
        <v>158</v>
      </c>
    </row>
    <row r="130" spans="1:5">
      <c r="A130" s="4" t="s">
        <v>161</v>
      </c>
      <c r="B130" s="5" t="n">
        <v>13000</v>
      </c>
    </row>
    <row r="131" spans="1:5">
      <c r="A131" s="4" t="s">
        <v>184</v>
      </c>
      <c r="B131" s="7" t="n">
        <v>10000</v>
      </c>
    </row>
    <row r="132" spans="1:5">
      <c r="A132" s="4" t="s">
        <v>166</v>
      </c>
      <c r="B132" s="4" t="s">
        <v>205</v>
      </c>
    </row>
    <row r="133" spans="1:5">
      <c r="A133" s="4" t="s">
        <v>168</v>
      </c>
      <c r="B133" s="4" t="s">
        <v>180</v>
      </c>
    </row>
    <row r="134" spans="1:5">
      <c r="A134" s="4" t="s">
        <v>170</v>
      </c>
      <c r="B134" s="5" t="n">
        <v>30</v>
      </c>
    </row>
    <row r="135" spans="1:5">
      <c r="A135" s="4" t="s">
        <v>34</v>
      </c>
      <c r="B135" s="7" t="n">
        <v>13000</v>
      </c>
      <c r="C135" s="5" t="n">
        <v>13000</v>
      </c>
    </row>
    <row r="136" spans="1:5">
      <c r="A136" s="4" t="s">
        <v>206</v>
      </c>
    </row>
    <row r="137" spans="1:5">
      <c r="A137" s="3" t="s">
        <v>158</v>
      </c>
    </row>
    <row r="138" spans="1:5">
      <c r="A138" s="4" t="s">
        <v>161</v>
      </c>
      <c r="B138" s="7" t="n">
        <v>19618</v>
      </c>
    </row>
    <row r="139" spans="1:5">
      <c r="A139" s="4" t="s">
        <v>162</v>
      </c>
      <c r="B139" s="4" t="s">
        <v>191</v>
      </c>
    </row>
    <row r="140" spans="1:5">
      <c r="A140" s="4" t="s">
        <v>166</v>
      </c>
      <c r="B140" s="4" t="s">
        <v>207</v>
      </c>
    </row>
    <row r="141" spans="1:5">
      <c r="A141" s="4" t="s">
        <v>168</v>
      </c>
      <c r="B141" s="4" t="s">
        <v>180</v>
      </c>
    </row>
    <row r="142" spans="1:5">
      <c r="A142" s="4" t="s">
        <v>170</v>
      </c>
      <c r="B142" s="5" t="n">
        <v>30</v>
      </c>
    </row>
    <row r="143" spans="1:5">
      <c r="A143" s="4" t="s">
        <v>172</v>
      </c>
      <c r="B143" s="7" t="n">
        <v>3992</v>
      </c>
    </row>
    <row r="144" spans="1:5">
      <c r="A144" s="4" t="s">
        <v>173</v>
      </c>
      <c r="B144" s="5" t="n">
        <v>221778</v>
      </c>
    </row>
    <row r="145" spans="1:5">
      <c r="A145" s="4" t="s">
        <v>34</v>
      </c>
      <c r="B145" s="7" t="n">
        <v>15626</v>
      </c>
      <c r="C145" s="5" t="n">
        <v>15626</v>
      </c>
    </row>
    <row r="146" spans="1:5">
      <c r="A146" s="4" t="s">
        <v>198</v>
      </c>
      <c r="B146" s="4" t="s">
        <v>208</v>
      </c>
    </row>
    <row r="147" spans="1:5">
      <c r="A147" s="4" t="s">
        <v>209</v>
      </c>
    </row>
    <row r="148" spans="1:5">
      <c r="A148" s="3" t="s">
        <v>158</v>
      </c>
    </row>
    <row r="149" spans="1:5">
      <c r="A149" s="4" t="s">
        <v>161</v>
      </c>
      <c r="B149" s="7" t="n">
        <v>26000</v>
      </c>
    </row>
    <row r="150" spans="1:5">
      <c r="A150" s="4" t="s">
        <v>184</v>
      </c>
      <c r="B150" s="7" t="n">
        <v>20000</v>
      </c>
    </row>
    <row r="151" spans="1:5">
      <c r="A151" s="4" t="s">
        <v>162</v>
      </c>
      <c r="B151" s="4" t="s">
        <v>191</v>
      </c>
    </row>
    <row r="152" spans="1:5">
      <c r="A152" s="4" t="s">
        <v>166</v>
      </c>
      <c r="B152" s="4" t="s">
        <v>210</v>
      </c>
    </row>
    <row r="153" spans="1:5">
      <c r="A153" s="4" t="s">
        <v>168</v>
      </c>
      <c r="B153" s="4" t="s">
        <v>211</v>
      </c>
    </row>
    <row r="154" spans="1:5">
      <c r="A154" s="4" t="s">
        <v>170</v>
      </c>
      <c r="B154" s="5" t="n">
        <v>30</v>
      </c>
    </row>
    <row r="155" spans="1:5">
      <c r="A155" s="4" t="s">
        <v>34</v>
      </c>
      <c r="B155" s="7" t="n">
        <v>26000</v>
      </c>
      <c r="C155" s="5" t="n">
        <v>26000</v>
      </c>
    </row>
    <row r="156" spans="1:5">
      <c r="A156" s="4" t="s">
        <v>212</v>
      </c>
    </row>
    <row r="157" spans="1:5">
      <c r="A157" s="3" t="s">
        <v>158</v>
      </c>
    </row>
    <row r="158" spans="1:5">
      <c r="A158" s="4" t="s">
        <v>161</v>
      </c>
      <c r="B158" s="5" t="n">
        <v>4000</v>
      </c>
    </row>
    <row r="159" spans="1:5">
      <c r="A159" s="4" t="s">
        <v>184</v>
      </c>
      <c r="B159" s="7" t="n">
        <v>2500</v>
      </c>
    </row>
    <row r="160" spans="1:5">
      <c r="A160" s="4" t="s">
        <v>162</v>
      </c>
      <c r="B160" s="4" t="s">
        <v>191</v>
      </c>
    </row>
    <row r="161" spans="1:5">
      <c r="A161" s="4" t="s">
        <v>166</v>
      </c>
      <c r="B161" s="4" t="s">
        <v>213</v>
      </c>
    </row>
    <row r="162" spans="1:5">
      <c r="A162" s="4" t="s">
        <v>168</v>
      </c>
      <c r="B162" s="4" t="s">
        <v>211</v>
      </c>
    </row>
    <row r="163" spans="1:5">
      <c r="A163" s="4" t="s">
        <v>170</v>
      </c>
      <c r="B163" s="5" t="n">
        <v>30</v>
      </c>
    </row>
    <row r="164" spans="1:5">
      <c r="A164" s="4" t="s">
        <v>34</v>
      </c>
      <c r="B164" s="7" t="n">
        <v>4000</v>
      </c>
      <c r="C164" s="5" t="n">
        <v>4000</v>
      </c>
    </row>
    <row r="165" spans="1:5">
      <c r="A165" s="4" t="s">
        <v>214</v>
      </c>
    </row>
    <row r="166" spans="1:5">
      <c r="A166" s="3" t="s">
        <v>158</v>
      </c>
    </row>
    <row r="167" spans="1:5">
      <c r="A167" s="4" t="s">
        <v>161</v>
      </c>
      <c r="B167" s="5" t="n">
        <v>33500</v>
      </c>
    </row>
    <row r="168" spans="1:5">
      <c r="A168" s="4" t="s">
        <v>184</v>
      </c>
      <c r="B168" s="7" t="n">
        <v>19500</v>
      </c>
    </row>
    <row r="169" spans="1:5">
      <c r="A169" s="4" t="s">
        <v>162</v>
      </c>
      <c r="B169" s="4" t="s">
        <v>191</v>
      </c>
    </row>
    <row r="170" spans="1:5">
      <c r="A170" s="4" t="s">
        <v>166</v>
      </c>
      <c r="B170" s="4" t="s">
        <v>201</v>
      </c>
    </row>
    <row r="171" spans="1:5">
      <c r="A171" s="4" t="s">
        <v>168</v>
      </c>
      <c r="B171" s="4" t="s">
        <v>180</v>
      </c>
    </row>
    <row r="172" spans="1:5">
      <c r="A172" s="4" t="s">
        <v>170</v>
      </c>
      <c r="B172" s="5" t="n">
        <v>30</v>
      </c>
    </row>
    <row r="173" spans="1:5">
      <c r="A173" s="4" t="s">
        <v>34</v>
      </c>
      <c r="B173" s="7" t="n">
        <v>33500</v>
      </c>
      <c r="C173" s="5" t="n">
        <v>33500</v>
      </c>
    </row>
    <row r="174" spans="1:5">
      <c r="A174" s="4" t="s">
        <v>215</v>
      </c>
    </row>
    <row r="175" spans="1:5">
      <c r="A175" s="3" t="s">
        <v>158</v>
      </c>
    </row>
    <row r="176" spans="1:5">
      <c r="A176" s="4" t="s">
        <v>161</v>
      </c>
      <c r="B176" s="7" t="n">
        <v>2500</v>
      </c>
    </row>
    <row r="177" spans="1:5">
      <c r="A177" s="4" t="s">
        <v>162</v>
      </c>
      <c r="B177" s="4" t="s">
        <v>191</v>
      </c>
    </row>
    <row r="178" spans="1:5">
      <c r="A178" s="4" t="s">
        <v>166</v>
      </c>
      <c r="B178" s="4" t="s">
        <v>201</v>
      </c>
    </row>
    <row r="179" spans="1:5">
      <c r="A179" s="4" t="s">
        <v>168</v>
      </c>
      <c r="B179" s="4" t="s">
        <v>180</v>
      </c>
    </row>
    <row r="180" spans="1:5">
      <c r="A180" s="4" t="s">
        <v>170</v>
      </c>
      <c r="B180" s="5" t="n">
        <v>40</v>
      </c>
    </row>
    <row r="181" spans="1:5">
      <c r="A181" s="4" t="s">
        <v>34</v>
      </c>
      <c r="B181" s="7" t="n">
        <v>2500</v>
      </c>
      <c r="C181" s="5" t="n">
        <v>2500</v>
      </c>
    </row>
    <row r="182" spans="1:5">
      <c r="A182" s="4" t="s">
        <v>198</v>
      </c>
      <c r="B182" s="4" t="s">
        <v>216</v>
      </c>
    </row>
    <row r="183" spans="1:5">
      <c r="A183" s="4" t="s">
        <v>217</v>
      </c>
    </row>
    <row r="184" spans="1:5">
      <c r="A184" s="3" t="s">
        <v>158</v>
      </c>
    </row>
    <row r="185" spans="1:5">
      <c r="A185" s="4" t="s">
        <v>161</v>
      </c>
      <c r="B185" s="7" t="n">
        <v>3500</v>
      </c>
    </row>
    <row r="186" spans="1:5">
      <c r="A186" s="4" t="s">
        <v>162</v>
      </c>
      <c r="B186" s="4" t="s">
        <v>191</v>
      </c>
    </row>
    <row r="187" spans="1:5">
      <c r="A187" s="4" t="s">
        <v>166</v>
      </c>
      <c r="B187" s="4" t="s">
        <v>201</v>
      </c>
    </row>
    <row r="188" spans="1:5">
      <c r="A188" s="4" t="s">
        <v>168</v>
      </c>
      <c r="B188" s="4" t="s">
        <v>180</v>
      </c>
    </row>
    <row r="189" spans="1:5">
      <c r="A189" s="4" t="s">
        <v>170</v>
      </c>
      <c r="B189" s="5" t="n">
        <v>40</v>
      </c>
    </row>
    <row r="190" spans="1:5">
      <c r="A190" s="4" t="s">
        <v>34</v>
      </c>
      <c r="B190" s="7" t="n">
        <v>3500</v>
      </c>
      <c r="C190" s="5" t="n">
        <v>3500</v>
      </c>
    </row>
    <row r="191" spans="1:5">
      <c r="A191" s="4" t="s">
        <v>198</v>
      </c>
      <c r="B191" s="4" t="s">
        <v>216</v>
      </c>
    </row>
    <row r="192" spans="1:5">
      <c r="A192" s="4" t="s">
        <v>218</v>
      </c>
    </row>
    <row r="193" spans="1:5">
      <c r="A193" s="3" t="s">
        <v>158</v>
      </c>
    </row>
    <row r="194" spans="1:5">
      <c r="A194" s="4" t="s">
        <v>161</v>
      </c>
      <c r="B194" s="7" t="n">
        <v>2500</v>
      </c>
    </row>
    <row r="195" spans="1:5">
      <c r="A195" s="4" t="s">
        <v>184</v>
      </c>
      <c r="B195" s="7" t="n">
        <v>1200</v>
      </c>
    </row>
    <row r="196" spans="1:5">
      <c r="A196" s="4" t="s">
        <v>162</v>
      </c>
      <c r="B196" s="4" t="s">
        <v>191</v>
      </c>
    </row>
    <row r="197" spans="1:5">
      <c r="A197" s="4" t="s">
        <v>34</v>
      </c>
      <c r="B197" s="7" t="n">
        <v>2500</v>
      </c>
      <c r="C197" s="7" t="n">
        <v>2500</v>
      </c>
    </row>
    <row r="198" spans="1:5">
      <c r="A198" s="4" t="s">
        <v>219</v>
      </c>
    </row>
    <row r="199" spans="1:5">
      <c r="A199" s="3" t="s">
        <v>158</v>
      </c>
    </row>
    <row r="200" spans="1:5">
      <c r="A200" s="4" t="s">
        <v>161</v>
      </c>
      <c r="B200" s="5" t="n">
        <v>6000</v>
      </c>
    </row>
    <row r="201" spans="1:5">
      <c r="A201" s="4" t="s">
        <v>184</v>
      </c>
      <c r="B201" s="7" t="n">
        <v>5000</v>
      </c>
    </row>
    <row r="202" spans="1:5">
      <c r="A202" s="4" t="s">
        <v>162</v>
      </c>
      <c r="B202" s="4" t="s">
        <v>191</v>
      </c>
    </row>
    <row r="203" spans="1:5">
      <c r="A203" s="4" t="s">
        <v>34</v>
      </c>
      <c r="B203" s="7" t="n">
        <v>6000</v>
      </c>
      <c r="D203" s="7" t="n">
        <v>6000</v>
      </c>
    </row>
  </sheetData>
  <mergeCells count="2">
    <mergeCell ref="A1:A2"/>
    <mergeCell ref="C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20</v>
      </c>
      <c r="B1" s="2" t="s">
        <v>1</v>
      </c>
    </row>
    <row r="2" spans="1:3">
      <c r="B2" s="2" t="s">
        <v>2</v>
      </c>
      <c r="C2" s="2" t="s">
        <v>26</v>
      </c>
    </row>
    <row r="3" spans="1:3">
      <c r="A3" s="3" t="s">
        <v>114</v>
      </c>
    </row>
    <row r="4" spans="1:3">
      <c r="A4" s="4" t="s">
        <v>221</v>
      </c>
      <c r="B4" s="7" t="n">
        <v>16514</v>
      </c>
    </row>
    <row r="5" spans="1:3">
      <c r="A5" s="4" t="s">
        <v>222</v>
      </c>
      <c r="B5" s="5" t="n">
        <v>8500</v>
      </c>
    </row>
    <row r="6" spans="1:3">
      <c r="A6" s="4" t="s">
        <v>223</v>
      </c>
      <c r="B6" s="5" t="n">
        <v>8014</v>
      </c>
    </row>
    <row r="7" spans="1:3">
      <c r="A7" s="4" t="s">
        <v>224</v>
      </c>
      <c r="B7" s="5" t="n">
        <v>22472</v>
      </c>
    </row>
    <row r="8" spans="1:3">
      <c r="A8" s="4" t="s">
        <v>225</v>
      </c>
      <c r="B8" s="7" t="n">
        <v>91074</v>
      </c>
      <c r="C8" s="7" t="n">
        <v>748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26</v>
      </c>
      <c r="B1" s="2" t="s">
        <v>227</v>
      </c>
    </row>
    <row r="2" spans="1:2">
      <c r="A2" s="3" t="s">
        <v>117</v>
      </c>
    </row>
    <row r="3" spans="1:2">
      <c r="A3" s="4" t="s">
        <v>228</v>
      </c>
      <c r="B3" s="7" t="n">
        <v>17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29</v>
      </c>
      <c r="B1" s="2" t="s">
        <v>58</v>
      </c>
      <c r="D1" s="2" t="s">
        <v>1</v>
      </c>
    </row>
    <row r="2" spans="1:6">
      <c r="B2" s="2" t="s">
        <v>59</v>
      </c>
      <c r="C2" s="2" t="s">
        <v>2</v>
      </c>
      <c r="D2" s="2" t="s">
        <v>2</v>
      </c>
      <c r="E2" s="2" t="s">
        <v>60</v>
      </c>
      <c r="F2" s="2" t="s">
        <v>26</v>
      </c>
    </row>
    <row r="3" spans="1:6">
      <c r="A3" s="3" t="s">
        <v>120</v>
      </c>
    </row>
    <row r="4" spans="1:6">
      <c r="A4" s="4" t="s">
        <v>36</v>
      </c>
      <c r="C4" s="7" t="n">
        <v>493027</v>
      </c>
      <c r="D4" s="7" t="n">
        <v>493027</v>
      </c>
      <c r="F4" s="7" t="n">
        <v>358027</v>
      </c>
    </row>
    <row r="5" spans="1:6">
      <c r="A5" s="4" t="s">
        <v>230</v>
      </c>
      <c r="B5" s="7" t="n">
        <v>67500</v>
      </c>
      <c r="C5" s="7" t="n">
        <v>67500</v>
      </c>
      <c r="D5" s="7" t="n">
        <v>135000</v>
      </c>
      <c r="E5" s="7" t="n">
        <v>135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231</v>
      </c>
      <c r="B1" s="2" t="s">
        <v>1</v>
      </c>
    </row>
    <row r="2" spans="1:5">
      <c r="B2" s="2" t="s">
        <v>60</v>
      </c>
      <c r="C2" s="2" t="s">
        <v>2</v>
      </c>
      <c r="D2" s="2" t="s">
        <v>26</v>
      </c>
      <c r="E2" s="2" t="s">
        <v>232</v>
      </c>
    </row>
    <row r="3" spans="1:5">
      <c r="A3" s="4" t="s">
        <v>54</v>
      </c>
      <c r="C3" s="5" t="n">
        <v>4500000000</v>
      </c>
      <c r="D3" s="5" t="n">
        <v>4500000000</v>
      </c>
    </row>
    <row r="4" spans="1:5">
      <c r="A4" s="4" t="s">
        <v>53</v>
      </c>
      <c r="C4" s="8" t="n">
        <v>0.0001</v>
      </c>
      <c r="D4" s="8" t="n">
        <v>0.0001</v>
      </c>
    </row>
    <row r="5" spans="1:5">
      <c r="A5" s="4" t="s">
        <v>55</v>
      </c>
      <c r="C5" s="5" t="n">
        <v>1532785</v>
      </c>
      <c r="D5" s="5" t="n">
        <v>1532785</v>
      </c>
      <c r="E5" s="5" t="n">
        <v>27600000</v>
      </c>
    </row>
    <row r="6" spans="1:5">
      <c r="A6" s="4" t="s">
        <v>56</v>
      </c>
      <c r="C6" s="5" t="n">
        <v>1532785</v>
      </c>
      <c r="D6" s="5" t="n">
        <v>1532785</v>
      </c>
      <c r="E6" s="5" t="n">
        <v>27600000</v>
      </c>
    </row>
    <row r="7" spans="1:5">
      <c r="A7" s="4" t="s">
        <v>50</v>
      </c>
      <c r="C7" s="5" t="n">
        <v>250000000</v>
      </c>
      <c r="D7" s="5" t="n">
        <v>250000000</v>
      </c>
    </row>
    <row r="8" spans="1:5">
      <c r="A8" s="4" t="s">
        <v>49</v>
      </c>
      <c r="C8" s="7" t="n">
        <v>1</v>
      </c>
      <c r="D8" s="7" t="n">
        <v>1</v>
      </c>
    </row>
    <row r="9" spans="1:5">
      <c r="A9" s="4" t="s">
        <v>233</v>
      </c>
    </row>
    <row r="10" spans="1:5">
      <c r="A10" s="4" t="s">
        <v>234</v>
      </c>
      <c r="B10" s="4" t="s">
        <v>235</v>
      </c>
    </row>
    <row r="11" spans="1:5">
      <c r="A11" s="4" t="s">
        <v>236</v>
      </c>
      <c r="B11" s="5" t="n">
        <v>72222</v>
      </c>
    </row>
    <row r="12" spans="1:5">
      <c r="A12" s="4" t="s">
        <v>237</v>
      </c>
      <c r="B12" s="7" t="n">
        <v>-6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8</v>
      </c>
      <c r="B1" s="2" t="s">
        <v>2</v>
      </c>
      <c r="C1" s="2" t="s">
        <v>26</v>
      </c>
    </row>
    <row r="2" spans="1:3">
      <c r="A2" s="4" t="s">
        <v>38</v>
      </c>
      <c r="B2" s="7" t="n">
        <v>3164731</v>
      </c>
      <c r="C2" s="7" t="n">
        <v>909586</v>
      </c>
    </row>
    <row r="3" spans="1:3">
      <c r="A3" s="4" t="s">
        <v>239</v>
      </c>
    </row>
    <row r="4" spans="1:3">
      <c r="A4" s="4" t="s">
        <v>38</v>
      </c>
      <c r="B4" s="4" t="s">
        <v>29</v>
      </c>
      <c r="C4" s="4" t="s">
        <v>29</v>
      </c>
    </row>
    <row r="5" spans="1:3">
      <c r="A5" s="4" t="s">
        <v>240</v>
      </c>
    </row>
    <row r="6" spans="1:3">
      <c r="A6" s="4" t="s">
        <v>38</v>
      </c>
      <c r="B6" s="4" t="s">
        <v>29</v>
      </c>
      <c r="C6" s="4" t="s">
        <v>29</v>
      </c>
    </row>
    <row r="7" spans="1:3">
      <c r="A7" s="4" t="s">
        <v>241</v>
      </c>
    </row>
    <row r="8" spans="1:3">
      <c r="A8" s="4" t="s">
        <v>38</v>
      </c>
      <c r="B8" s="7" t="n">
        <v>3164731</v>
      </c>
      <c r="C8" s="7" t="n">
        <v>9095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55"/>
    <col customWidth="1" max="2" min="2" width="21"/>
    <col customWidth="1" max="3" min="3" width="31"/>
    <col customWidth="1" max="4" min="4" width="27"/>
    <col customWidth="1" max="5" min="5" width="27"/>
    <col customWidth="1" max="6" min="6" width="20"/>
    <col customWidth="1" max="7" min="7" width="27"/>
    <col customWidth="1" max="8" min="8" width="27"/>
    <col customWidth="1" max="9" min="9" width="21"/>
    <col customWidth="1" max="10" min="10" width="24"/>
  </cols>
  <sheetData>
    <row r="1" spans="1:10">
      <c r="A1" s="1" t="s">
        <v>242</v>
      </c>
      <c r="B1" s="2" t="s">
        <v>243</v>
      </c>
      <c r="C1" s="2" t="s">
        <v>244</v>
      </c>
      <c r="D1" s="2" t="s">
        <v>245</v>
      </c>
      <c r="G1" s="2" t="s">
        <v>246</v>
      </c>
      <c r="H1" s="2" t="s">
        <v>247</v>
      </c>
      <c r="I1" s="2" t="s">
        <v>153</v>
      </c>
    </row>
    <row r="2" spans="1:10">
      <c r="B2" s="2" t="s">
        <v>248</v>
      </c>
      <c r="C2" s="2" t="s">
        <v>249</v>
      </c>
      <c r="D2" s="2" t="s">
        <v>250</v>
      </c>
      <c r="E2" s="2" t="s">
        <v>251</v>
      </c>
      <c r="F2" s="2" t="s">
        <v>252</v>
      </c>
      <c r="G2" s="2" t="s">
        <v>253</v>
      </c>
      <c r="H2" s="2" t="s">
        <v>254</v>
      </c>
      <c r="I2" s="2" t="s">
        <v>255</v>
      </c>
      <c r="J2" s="2" t="s">
        <v>256</v>
      </c>
    </row>
    <row r="3" spans="1:10">
      <c r="A3" s="4" t="s">
        <v>257</v>
      </c>
    </row>
    <row r="4" spans="1:10">
      <c r="A4" s="3" t="s">
        <v>258</v>
      </c>
    </row>
    <row r="5" spans="1:10">
      <c r="A5" s="4" t="s">
        <v>161</v>
      </c>
      <c r="C5" s="7" t="n">
        <v>45000</v>
      </c>
    </row>
    <row r="6" spans="1:10">
      <c r="A6" s="4" t="s">
        <v>184</v>
      </c>
      <c r="C6" s="7" t="n">
        <v>35000</v>
      </c>
    </row>
    <row r="7" spans="1:10">
      <c r="A7" s="4" t="s">
        <v>166</v>
      </c>
      <c r="C7" s="4" t="s">
        <v>259</v>
      </c>
    </row>
    <row r="8" spans="1:10">
      <c r="A8" s="4" t="s">
        <v>162</v>
      </c>
      <c r="C8" s="4" t="s">
        <v>260</v>
      </c>
    </row>
    <row r="9" spans="1:10">
      <c r="A9" s="4" t="s">
        <v>168</v>
      </c>
      <c r="C9" s="4" t="s">
        <v>180</v>
      </c>
    </row>
    <row r="10" spans="1:10">
      <c r="A10" s="4" t="s">
        <v>170</v>
      </c>
      <c r="C10" s="5" t="n">
        <v>30</v>
      </c>
    </row>
    <row r="11" spans="1:10">
      <c r="A11" s="4" t="s">
        <v>261</v>
      </c>
    </row>
    <row r="12" spans="1:10">
      <c r="A12" s="3" t="s">
        <v>258</v>
      </c>
    </row>
    <row r="13" spans="1:10">
      <c r="A13" s="4" t="s">
        <v>262</v>
      </c>
      <c r="C13" s="7" t="n">
        <v>17000</v>
      </c>
    </row>
    <row r="14" spans="1:10">
      <c r="A14" s="4" t="s">
        <v>263</v>
      </c>
      <c r="C14" s="5" t="n">
        <v>3000</v>
      </c>
    </row>
    <row r="15" spans="1:10">
      <c r="A15" s="4" t="s">
        <v>184</v>
      </c>
      <c r="C15" s="7" t="n">
        <v>20000</v>
      </c>
    </row>
    <row r="16" spans="1:10">
      <c r="A16" s="4" t="s">
        <v>166</v>
      </c>
      <c r="C16" s="4" t="s">
        <v>259</v>
      </c>
    </row>
    <row r="17" spans="1:10">
      <c r="A17" s="4" t="s">
        <v>162</v>
      </c>
      <c r="C17" s="4" t="s">
        <v>260</v>
      </c>
    </row>
    <row r="18" spans="1:10">
      <c r="A18" s="4" t="s">
        <v>264</v>
      </c>
      <c r="C18" s="8" t="n">
        <v>0.0023</v>
      </c>
    </row>
    <row r="19" spans="1:10">
      <c r="A19" s="4" t="s">
        <v>168</v>
      </c>
      <c r="C19" s="4" t="s">
        <v>180</v>
      </c>
    </row>
    <row r="20" spans="1:10">
      <c r="A20" s="4" t="s">
        <v>170</v>
      </c>
      <c r="C20" s="5" t="n">
        <v>40</v>
      </c>
    </row>
    <row r="21" spans="1:10">
      <c r="A21" s="4" t="s">
        <v>265</v>
      </c>
    </row>
    <row r="22" spans="1:10">
      <c r="A22" s="3" t="s">
        <v>258</v>
      </c>
    </row>
    <row r="23" spans="1:10">
      <c r="A23" s="4" t="s">
        <v>161</v>
      </c>
      <c r="C23" s="7" t="n">
        <v>15000</v>
      </c>
    </row>
    <row r="24" spans="1:10">
      <c r="A24" s="4" t="s">
        <v>184</v>
      </c>
      <c r="C24" s="7" t="n">
        <v>10000</v>
      </c>
    </row>
    <row r="25" spans="1:10">
      <c r="A25" s="4" t="s">
        <v>166</v>
      </c>
      <c r="C25" s="4" t="s">
        <v>266</v>
      </c>
    </row>
    <row r="26" spans="1:10">
      <c r="A26" s="4" t="s">
        <v>162</v>
      </c>
      <c r="C26" s="4" t="s">
        <v>163</v>
      </c>
    </row>
    <row r="27" spans="1:10">
      <c r="A27" s="4" t="s">
        <v>168</v>
      </c>
      <c r="C27" s="4" t="s">
        <v>180</v>
      </c>
    </row>
    <row r="28" spans="1:10">
      <c r="A28" s="4" t="s">
        <v>170</v>
      </c>
      <c r="C28" s="5" t="n">
        <v>30</v>
      </c>
    </row>
    <row r="29" spans="1:10">
      <c r="A29" s="4" t="s">
        <v>267</v>
      </c>
    </row>
    <row r="30" spans="1:10">
      <c r="A30" s="3" t="s">
        <v>258</v>
      </c>
    </row>
    <row r="31" spans="1:10">
      <c r="A31" s="4" t="s">
        <v>161</v>
      </c>
      <c r="D31" s="7" t="n">
        <v>7500</v>
      </c>
      <c r="G31" s="7" t="n">
        <v>12500</v>
      </c>
    </row>
    <row r="32" spans="1:10">
      <c r="A32" s="4" t="s">
        <v>184</v>
      </c>
      <c r="D32" s="7" t="n">
        <v>4000</v>
      </c>
      <c r="G32" s="7" t="n">
        <v>8500</v>
      </c>
    </row>
    <row r="33" spans="1:10">
      <c r="A33" s="4" t="s">
        <v>166</v>
      </c>
      <c r="D33" s="4" t="s">
        <v>268</v>
      </c>
      <c r="G33" s="4" t="s">
        <v>269</v>
      </c>
    </row>
    <row r="34" spans="1:10">
      <c r="A34" s="4" t="s">
        <v>162</v>
      </c>
      <c r="D34" s="4" t="s">
        <v>163</v>
      </c>
      <c r="G34" s="4" t="s">
        <v>163</v>
      </c>
    </row>
    <row r="35" spans="1:10">
      <c r="A35" s="4" t="s">
        <v>264</v>
      </c>
      <c r="J35" s="10" t="n">
        <v>0.125</v>
      </c>
    </row>
    <row r="36" spans="1:10">
      <c r="A36" s="4" t="s">
        <v>168</v>
      </c>
      <c r="D36" s="4" t="s">
        <v>180</v>
      </c>
      <c r="G36" s="4" t="s">
        <v>180</v>
      </c>
    </row>
    <row r="37" spans="1:10">
      <c r="A37" s="4" t="s">
        <v>170</v>
      </c>
      <c r="D37" s="5" t="n">
        <v>30</v>
      </c>
      <c r="G37" s="5" t="n">
        <v>30</v>
      </c>
    </row>
    <row r="38" spans="1:10">
      <c r="A38" s="4" t="s">
        <v>270</v>
      </c>
      <c r="D38" s="5" t="n">
        <v>15000000</v>
      </c>
      <c r="F38" s="5" t="n">
        <v>415983</v>
      </c>
    </row>
    <row r="39" spans="1:10">
      <c r="A39" s="4" t="s">
        <v>271</v>
      </c>
      <c r="D39" s="7" t="n">
        <v>501000</v>
      </c>
    </row>
    <row r="40" spans="1:10">
      <c r="A40" s="4" t="s">
        <v>272</v>
      </c>
      <c r="E40" s="5" t="n">
        <v>20000000</v>
      </c>
    </row>
    <row r="41" spans="1:10">
      <c r="A41" s="4" t="s">
        <v>273</v>
      </c>
      <c r="E41" s="7" t="n">
        <v>7000000</v>
      </c>
    </row>
    <row r="42" spans="1:10">
      <c r="A42" s="4" t="s">
        <v>274</v>
      </c>
      <c r="G42" s="5" t="n">
        <v>150000</v>
      </c>
      <c r="H42" s="5" t="n">
        <v>150000</v>
      </c>
    </row>
    <row r="43" spans="1:10">
      <c r="A43" s="4" t="s">
        <v>275</v>
      </c>
      <c r="G43" s="7" t="n">
        <v>10500</v>
      </c>
      <c r="H43" s="7" t="n">
        <v>10500</v>
      </c>
    </row>
    <row r="44" spans="1:10">
      <c r="A44" s="4" t="s">
        <v>276</v>
      </c>
      <c r="B44" s="7" t="n">
        <v>42500</v>
      </c>
      <c r="I44" s="7" t="n">
        <v>49500</v>
      </c>
    </row>
  </sheetData>
  <mergeCells count="2">
    <mergeCell ref="A1:A2"/>
    <mergeCell ref="D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6</v>
      </c>
    </row>
    <row r="2" spans="1:3">
      <c r="A2" s="3" t="s">
        <v>48</v>
      </c>
    </row>
    <row r="3" spans="1:3">
      <c r="A3" s="4" t="s">
        <v>49</v>
      </c>
      <c r="B3" s="7" t="n">
        <v>1</v>
      </c>
      <c r="C3" s="7" t="n">
        <v>1</v>
      </c>
    </row>
    <row r="4" spans="1:3">
      <c r="A4" s="4" t="s">
        <v>50</v>
      </c>
      <c r="B4" s="5" t="n">
        <v>250000000</v>
      </c>
      <c r="C4" s="5" t="n">
        <v>250000000</v>
      </c>
    </row>
    <row r="5" spans="1:3">
      <c r="A5" s="4" t="s">
        <v>51</v>
      </c>
      <c r="B5" s="5" t="n">
        <v>1000</v>
      </c>
      <c r="C5" s="5" t="n">
        <v>1000</v>
      </c>
    </row>
    <row r="6" spans="1:3">
      <c r="A6" s="4" t="s">
        <v>52</v>
      </c>
      <c r="B6" s="5" t="n">
        <v>1000</v>
      </c>
      <c r="C6" s="5" t="n">
        <v>1000</v>
      </c>
    </row>
    <row r="7" spans="1:3">
      <c r="A7" s="4" t="s">
        <v>53</v>
      </c>
      <c r="B7" s="8" t="n">
        <v>0.0001</v>
      </c>
      <c r="C7" s="8" t="n">
        <v>0.0001</v>
      </c>
    </row>
    <row r="8" spans="1:3">
      <c r="A8" s="4" t="s">
        <v>54</v>
      </c>
      <c r="B8" s="5" t="n">
        <v>4500000000</v>
      </c>
      <c r="C8" s="5" t="n">
        <v>4500000000</v>
      </c>
    </row>
    <row r="9" spans="1:3">
      <c r="A9" s="4" t="s">
        <v>55</v>
      </c>
      <c r="B9" s="5" t="n">
        <v>1532785</v>
      </c>
      <c r="C9" s="5" t="n">
        <v>1532785</v>
      </c>
    </row>
    <row r="10" spans="1:3">
      <c r="A10" s="4" t="s">
        <v>56</v>
      </c>
      <c r="B10" s="5" t="n">
        <v>1532785</v>
      </c>
      <c r="C10" s="5" t="n">
        <v>15327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7</v>
      </c>
      <c r="B1" s="2" t="s">
        <v>58</v>
      </c>
      <c r="D1" s="2" t="s">
        <v>1</v>
      </c>
    </row>
    <row r="2" spans="1:5">
      <c r="B2" s="2" t="s">
        <v>59</v>
      </c>
      <c r="C2" s="2" t="s">
        <v>2</v>
      </c>
      <c r="D2" s="2" t="s">
        <v>2</v>
      </c>
      <c r="E2" s="2" t="s">
        <v>60</v>
      </c>
    </row>
    <row r="3" spans="1:5">
      <c r="A3" s="3" t="s">
        <v>61</v>
      </c>
    </row>
    <row r="4" spans="1:5">
      <c r="A4" s="4" t="s">
        <v>62</v>
      </c>
      <c r="B4" s="4" t="s">
        <v>29</v>
      </c>
      <c r="C4" s="4" t="s">
        <v>29</v>
      </c>
      <c r="D4" s="7" t="n">
        <v>70211</v>
      </c>
      <c r="E4" s="4" t="s">
        <v>29</v>
      </c>
    </row>
    <row r="5" spans="1:5">
      <c r="A5" s="4" t="s">
        <v>63</v>
      </c>
      <c r="B5" s="4" t="s">
        <v>29</v>
      </c>
      <c r="C5" s="4" t="s">
        <v>29</v>
      </c>
      <c r="D5" s="5" t="n">
        <v>42345</v>
      </c>
      <c r="E5" s="4" t="s">
        <v>29</v>
      </c>
    </row>
    <row r="6" spans="1:5">
      <c r="A6" s="4" t="s">
        <v>64</v>
      </c>
      <c r="D6" s="5" t="n">
        <v>27866</v>
      </c>
      <c r="E6" s="4" t="s">
        <v>29</v>
      </c>
    </row>
    <row r="7" spans="1:5">
      <c r="A7" s="3" t="s">
        <v>65</v>
      </c>
    </row>
    <row r="8" spans="1:5">
      <c r="A8" s="4" t="s">
        <v>66</v>
      </c>
      <c r="B8" s="5" t="n">
        <v>4557</v>
      </c>
      <c r="C8" s="5" t="n">
        <v>3000</v>
      </c>
      <c r="D8" s="5" t="n">
        <v>6000</v>
      </c>
      <c r="E8" s="5" t="n">
        <v>37102</v>
      </c>
    </row>
    <row r="9" spans="1:5">
      <c r="A9" s="4" t="s">
        <v>67</v>
      </c>
      <c r="B9" s="4" t="s">
        <v>29</v>
      </c>
      <c r="C9" s="4" t="s">
        <v>29</v>
      </c>
      <c r="D9" s="5" t="n">
        <v>7026</v>
      </c>
      <c r="E9" s="4" t="s">
        <v>29</v>
      </c>
    </row>
    <row r="10" spans="1:5">
      <c r="A10" s="4" t="s">
        <v>68</v>
      </c>
      <c r="C10" s="4" t="s">
        <v>29</v>
      </c>
      <c r="D10" s="5" t="n">
        <v>12067</v>
      </c>
      <c r="E10" s="4" t="s">
        <v>29</v>
      </c>
    </row>
    <row r="11" spans="1:5">
      <c r="A11" s="4" t="s">
        <v>69</v>
      </c>
      <c r="B11" s="5" t="n">
        <v>69991</v>
      </c>
      <c r="C11" s="5" t="n">
        <v>68118</v>
      </c>
      <c r="D11" s="5" t="n">
        <v>146966</v>
      </c>
      <c r="E11" s="5" t="n">
        <v>140698</v>
      </c>
    </row>
    <row r="12" spans="1:5">
      <c r="A12" s="4" t="s">
        <v>70</v>
      </c>
      <c r="B12" s="5" t="n">
        <v>74548</v>
      </c>
      <c r="C12" s="5" t="n">
        <v>71118</v>
      </c>
      <c r="D12" s="5" t="n">
        <v>172059</v>
      </c>
      <c r="E12" s="5" t="n">
        <v>177800</v>
      </c>
    </row>
    <row r="13" spans="1:5">
      <c r="A13" s="4" t="s">
        <v>71</v>
      </c>
      <c r="B13" s="5" t="n">
        <v>-74548</v>
      </c>
      <c r="C13" s="5" t="n">
        <v>-71118</v>
      </c>
      <c r="D13" s="5" t="n">
        <v>-144193</v>
      </c>
      <c r="E13" s="5" t="n">
        <v>-177800</v>
      </c>
    </row>
    <row r="14" spans="1:5">
      <c r="A14" s="3" t="s">
        <v>72</v>
      </c>
    </row>
    <row r="15" spans="1:5">
      <c r="A15" s="4" t="s">
        <v>73</v>
      </c>
      <c r="B15" s="5" t="n">
        <v>-19985</v>
      </c>
      <c r="C15" s="5" t="n">
        <v>-8126</v>
      </c>
      <c r="D15" s="5" t="n">
        <v>-16253</v>
      </c>
      <c r="E15" s="5" t="n">
        <v>-55105</v>
      </c>
    </row>
    <row r="16" spans="1:5">
      <c r="A16" s="4" t="s">
        <v>74</v>
      </c>
      <c r="B16" s="5" t="n">
        <v>64239</v>
      </c>
      <c r="C16" s="5" t="n">
        <v>770132</v>
      </c>
      <c r="D16" s="5" t="n">
        <v>-2255145</v>
      </c>
      <c r="E16" s="5" t="n">
        <v>6321</v>
      </c>
    </row>
    <row r="17" spans="1:5">
      <c r="A17" s="4" t="s">
        <v>75</v>
      </c>
      <c r="B17" s="5" t="n">
        <v>44254</v>
      </c>
      <c r="C17" s="5" t="n">
        <v>762006</v>
      </c>
      <c r="D17" s="5" t="n">
        <v>-2271398</v>
      </c>
      <c r="E17" s="5" t="n">
        <v>-48784</v>
      </c>
    </row>
    <row r="18" spans="1:5">
      <c r="A18" s="4" t="s">
        <v>76</v>
      </c>
      <c r="B18" s="5" t="n">
        <v>-30294</v>
      </c>
      <c r="C18" s="5" t="n">
        <v>690888</v>
      </c>
      <c r="D18" s="5" t="n">
        <v>-2415591</v>
      </c>
      <c r="E18" s="5" t="n">
        <v>-226584</v>
      </c>
    </row>
    <row r="19" spans="1:5">
      <c r="A19" s="4" t="s">
        <v>77</v>
      </c>
      <c r="B19" s="4" t="s">
        <v>29</v>
      </c>
      <c r="C19" s="4" t="s">
        <v>29</v>
      </c>
      <c r="D19" s="4" t="s">
        <v>29</v>
      </c>
      <c r="E19" s="4" t="s">
        <v>29</v>
      </c>
    </row>
    <row r="20" spans="1:5">
      <c r="A20" s="4" t="s">
        <v>78</v>
      </c>
      <c r="B20" s="7" t="n">
        <v>-30294</v>
      </c>
      <c r="C20" s="7" t="n">
        <v>690888</v>
      </c>
      <c r="D20" s="7" t="n">
        <v>-2415591</v>
      </c>
      <c r="E20" s="7" t="n">
        <v>-226584</v>
      </c>
    </row>
    <row r="21" spans="1:5">
      <c r="A21" s="4" t="s">
        <v>79</v>
      </c>
      <c r="B21" s="9" t="n">
        <v>-0.02</v>
      </c>
      <c r="C21" s="9" t="n">
        <v>0.45</v>
      </c>
      <c r="D21" s="9" t="n">
        <v>-1.58</v>
      </c>
      <c r="E21" s="9" t="n">
        <v>-0.15</v>
      </c>
    </row>
    <row r="22" spans="1:5">
      <c r="A22" s="4" t="s">
        <v>80</v>
      </c>
      <c r="B22" s="9" t="n">
        <v>-0.02</v>
      </c>
      <c r="C22" s="7" t="n">
        <v>0</v>
      </c>
      <c r="D22" s="9" t="n">
        <v>-1.58</v>
      </c>
      <c r="E22" s="9" t="n">
        <v>-0.15</v>
      </c>
    </row>
    <row r="23" spans="1:5">
      <c r="A23" s="4" t="s">
        <v>81</v>
      </c>
      <c r="B23" s="5" t="n">
        <v>1532785</v>
      </c>
      <c r="C23" s="5" t="n">
        <v>1532785</v>
      </c>
      <c r="D23" s="5" t="n">
        <v>1532785</v>
      </c>
      <c r="E23" s="5" t="n">
        <v>1520087</v>
      </c>
    </row>
    <row r="24" spans="1:5">
      <c r="A24" s="4" t="s">
        <v>82</v>
      </c>
      <c r="B24" s="5" t="n">
        <v>1532785</v>
      </c>
      <c r="C24" s="5" t="n">
        <v>147733440</v>
      </c>
      <c r="D24" s="5" t="n">
        <v>1532785</v>
      </c>
      <c r="E24" s="5" t="n">
        <v>15200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0</v>
      </c>
    </row>
    <row r="3" spans="1:3">
      <c r="A3" s="3" t="s">
        <v>84</v>
      </c>
    </row>
    <row r="4" spans="1:3">
      <c r="A4" s="4" t="s">
        <v>85</v>
      </c>
      <c r="B4" s="7" t="n">
        <v>-2415591</v>
      </c>
      <c r="C4" s="7" t="n">
        <v>-226584</v>
      </c>
    </row>
    <row r="5" spans="1:3">
      <c r="A5" s="3" t="s">
        <v>86</v>
      </c>
    </row>
    <row r="6" spans="1:3">
      <c r="A6" s="4" t="s">
        <v>87</v>
      </c>
      <c r="B6" s="4" t="s">
        <v>29</v>
      </c>
      <c r="C6" s="5" t="n">
        <v>38842</v>
      </c>
    </row>
    <row r="7" spans="1:3">
      <c r="A7" s="4" t="s">
        <v>88</v>
      </c>
      <c r="B7" s="5" t="n">
        <v>2255145</v>
      </c>
      <c r="C7" s="5" t="n">
        <v>-6321</v>
      </c>
    </row>
    <row r="8" spans="1:3">
      <c r="A8" s="3" t="s">
        <v>89</v>
      </c>
    </row>
    <row r="9" spans="1:3">
      <c r="A9" s="4" t="s">
        <v>35</v>
      </c>
      <c r="B9" s="5" t="n">
        <v>7254</v>
      </c>
      <c r="C9" s="5" t="n">
        <v>5699</v>
      </c>
    </row>
    <row r="10" spans="1:3">
      <c r="A10" s="4" t="s">
        <v>90</v>
      </c>
      <c r="B10" s="5" t="n">
        <v>135000</v>
      </c>
      <c r="C10" s="5" t="n">
        <v>135000</v>
      </c>
    </row>
    <row r="11" spans="1:3">
      <c r="A11" s="4" t="s">
        <v>91</v>
      </c>
      <c r="B11" s="5" t="n">
        <v>16253</v>
      </c>
      <c r="C11" s="5" t="n">
        <v>46664</v>
      </c>
    </row>
    <row r="12" spans="1:3">
      <c r="A12" s="4" t="s">
        <v>92</v>
      </c>
      <c r="B12" s="5" t="n">
        <v>-1939</v>
      </c>
      <c r="C12" s="5" t="n">
        <v>-6700</v>
      </c>
    </row>
    <row r="13" spans="1:3">
      <c r="A13" s="3" t="s">
        <v>93</v>
      </c>
    </row>
    <row r="14" spans="1:3">
      <c r="A14" s="4" t="s">
        <v>94</v>
      </c>
      <c r="B14" s="4" t="s">
        <v>29</v>
      </c>
      <c r="C14" s="5" t="n">
        <v>6700</v>
      </c>
    </row>
    <row r="15" spans="1:3">
      <c r="A15" s="4" t="s">
        <v>95</v>
      </c>
      <c r="B15" s="4" t="s">
        <v>29</v>
      </c>
      <c r="C15" s="5" t="n">
        <v>6700</v>
      </c>
    </row>
    <row r="16" spans="1:3">
      <c r="A16" s="4" t="s">
        <v>96</v>
      </c>
      <c r="B16" s="5" t="n">
        <v>-1939</v>
      </c>
      <c r="C16" s="5" t="n">
        <v>0</v>
      </c>
    </row>
    <row r="17" spans="1:3">
      <c r="A17" s="4" t="s">
        <v>97</v>
      </c>
      <c r="B17" s="5" t="n">
        <v>1939</v>
      </c>
      <c r="C17" s="4" t="s">
        <v>29</v>
      </c>
    </row>
    <row r="18" spans="1:3">
      <c r="A18" s="4" t="s">
        <v>98</v>
      </c>
      <c r="B18" s="4" t="s">
        <v>29</v>
      </c>
      <c r="C18" s="4" t="s">
        <v>29</v>
      </c>
    </row>
    <row r="19" spans="1:3">
      <c r="A19" s="4" t="s">
        <v>99</v>
      </c>
      <c r="B19" s="4" t="s">
        <v>29</v>
      </c>
      <c r="C19" s="4" t="s">
        <v>29</v>
      </c>
    </row>
    <row r="20" spans="1:3">
      <c r="A20" s="4" t="s">
        <v>100</v>
      </c>
      <c r="B20" s="4" t="s">
        <v>29</v>
      </c>
      <c r="C20" s="4" t="s">
        <v>29</v>
      </c>
    </row>
    <row r="21" spans="1:3">
      <c r="A21" s="3" t="s">
        <v>101</v>
      </c>
    </row>
    <row r="22" spans="1:3">
      <c r="A22" s="4" t="s">
        <v>102</v>
      </c>
      <c r="B22" s="4" t="s">
        <v>29</v>
      </c>
      <c r="C22" s="5" t="n">
        <v>18148</v>
      </c>
    </row>
    <row r="23" spans="1:3">
      <c r="A23" s="4" t="s">
        <v>103</v>
      </c>
      <c r="B23" s="4" t="s">
        <v>29</v>
      </c>
      <c r="C23" s="7" t="n">
        <v>165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4:59:33Z</dcterms:created>
  <dcterms:modified xmlns:dcterms="http://purl.org/dc/terms/" xmlns:xsi="http://www.w3.org/2001/XMLSchema-instance" xsi:type="dcterms:W3CDTF">2018-11-13T14:59:33Z</dcterms:modified>
</cp:coreProperties>
</file>